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Patents net" sheetId="10" state="visible" r:id="rId10"/>
    <sheet xmlns:r="http://schemas.openxmlformats.org/officeDocument/2006/relationships" name="Accrued Expenses - Related Part" sheetId="11" state="visible" r:id="rId11"/>
    <sheet xmlns:r="http://schemas.openxmlformats.org/officeDocument/2006/relationships" name="Accrued Salaries and Payroll Ta" sheetId="12" state="visible" r:id="rId12"/>
    <sheet xmlns:r="http://schemas.openxmlformats.org/officeDocument/2006/relationships" name="Exclusive License Agreement"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vertible Note Payable - Rela" sheetId="17" state="visible" r:id="rId17"/>
    <sheet xmlns:r="http://schemas.openxmlformats.org/officeDocument/2006/relationships" name="Loan payable" sheetId="18" state="visible" r:id="rId18"/>
    <sheet xmlns:r="http://schemas.openxmlformats.org/officeDocument/2006/relationships" name="Equity Incentive Plans StockBas" sheetId="19" state="visible" r:id="rId19"/>
    <sheet xmlns:r="http://schemas.openxmlformats.org/officeDocument/2006/relationships" name="Equity Transactions" sheetId="20" state="visible" r:id="rId20"/>
    <sheet xmlns:r="http://schemas.openxmlformats.org/officeDocument/2006/relationships" name="Fair Value Measurement"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atents net (Tables)" sheetId="26" state="visible" r:id="rId26"/>
    <sheet xmlns:r="http://schemas.openxmlformats.org/officeDocument/2006/relationships" name="Accrued Expenses Related Partie" sheetId="27" state="visible" r:id="rId27"/>
    <sheet xmlns:r="http://schemas.openxmlformats.org/officeDocument/2006/relationships" name="Accrued Salaries and Payroll _2" sheetId="28" state="visible" r:id="rId28"/>
    <sheet xmlns:r="http://schemas.openxmlformats.org/officeDocument/2006/relationships" name="Operating Leases (Tables)" sheetId="29" state="visible" r:id="rId29"/>
    <sheet xmlns:r="http://schemas.openxmlformats.org/officeDocument/2006/relationships" name="Equity Incentive Plans StockB_2" sheetId="30" state="visible" r:id="rId30"/>
    <sheet xmlns:r="http://schemas.openxmlformats.org/officeDocument/2006/relationships" name="Equity Transactions (Tables)" sheetId="31" state="visible" r:id="rId31"/>
    <sheet xmlns:r="http://schemas.openxmlformats.org/officeDocument/2006/relationships" name="Fair Value Measurement (Tables)" sheetId="32" state="visible" r:id="rId32"/>
    <sheet xmlns:r="http://schemas.openxmlformats.org/officeDocument/2006/relationships" name="Income Taxes (Tables)" sheetId="33" state="visible" r:id="rId33"/>
    <sheet xmlns:r="http://schemas.openxmlformats.org/officeDocument/2006/relationships" name="Liquidity (Details Narrative)"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Patents, net (Details)" sheetId="38" state="visible" r:id="rId38"/>
    <sheet xmlns:r="http://schemas.openxmlformats.org/officeDocument/2006/relationships" name="Patents, net (Details Narrative" sheetId="39" state="visible" r:id="rId39"/>
    <sheet xmlns:r="http://schemas.openxmlformats.org/officeDocument/2006/relationships" name="Accrued Expenses Related Part_2" sheetId="40" state="visible" r:id="rId40"/>
    <sheet xmlns:r="http://schemas.openxmlformats.org/officeDocument/2006/relationships" name="Accrued Salaries and Payroll _3" sheetId="41" state="visible" r:id="rId41"/>
    <sheet xmlns:r="http://schemas.openxmlformats.org/officeDocument/2006/relationships" name="Exclusive License Agreement (De" sheetId="42" state="visible" r:id="rId42"/>
    <sheet xmlns:r="http://schemas.openxmlformats.org/officeDocument/2006/relationships" name="Operating Leases (Details)" sheetId="43" state="visible" r:id="rId43"/>
    <sheet xmlns:r="http://schemas.openxmlformats.org/officeDocument/2006/relationships" name="Operating Leases (Details 1)" sheetId="44" state="visible" r:id="rId44"/>
    <sheet xmlns:r="http://schemas.openxmlformats.org/officeDocument/2006/relationships" name="Operating Leases (Details 2)" sheetId="45" state="visible" r:id="rId45"/>
    <sheet xmlns:r="http://schemas.openxmlformats.org/officeDocument/2006/relationships" name="Operating Leases (Details Narra"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Convertible Note Payable Relate" sheetId="49" state="visible" r:id="rId49"/>
    <sheet xmlns:r="http://schemas.openxmlformats.org/officeDocument/2006/relationships" name="Loan payable (Details Narrative" sheetId="50" state="visible" r:id="rId50"/>
    <sheet xmlns:r="http://schemas.openxmlformats.org/officeDocument/2006/relationships" name="Equity Incentive Plans StockB_3" sheetId="51" state="visible" r:id="rId51"/>
    <sheet xmlns:r="http://schemas.openxmlformats.org/officeDocument/2006/relationships" name="Equity Incentive Plans StockB_4" sheetId="52" state="visible" r:id="rId52"/>
    <sheet xmlns:r="http://schemas.openxmlformats.org/officeDocument/2006/relationships" name="Equity Incentive Plans StockB_5" sheetId="53" state="visible" r:id="rId53"/>
    <sheet xmlns:r="http://schemas.openxmlformats.org/officeDocument/2006/relationships" name="Equity Incentive Plans StockB_6" sheetId="54" state="visible" r:id="rId54"/>
    <sheet xmlns:r="http://schemas.openxmlformats.org/officeDocument/2006/relationships" name="Equity Incentive Plans StockB_7" sheetId="55" state="visible" r:id="rId55"/>
    <sheet xmlns:r="http://schemas.openxmlformats.org/officeDocument/2006/relationships" name="Equity Incentive Plans StockB_8" sheetId="56" state="visible" r:id="rId56"/>
    <sheet xmlns:r="http://schemas.openxmlformats.org/officeDocument/2006/relationships" name="Equity Incentive Plans StockB_9" sheetId="57" state="visible" r:id="rId57"/>
    <sheet xmlns:r="http://schemas.openxmlformats.org/officeDocument/2006/relationships" name="Equity Incentive Plans Stock_10" sheetId="58" state="visible" r:id="rId58"/>
    <sheet xmlns:r="http://schemas.openxmlformats.org/officeDocument/2006/relationships" name="Equity Incentive Plans Stock_11" sheetId="59" state="visible" r:id="rId59"/>
    <sheet xmlns:r="http://schemas.openxmlformats.org/officeDocument/2006/relationships" name="Equity Transactions (Details)" sheetId="60" state="visible" r:id="rId60"/>
    <sheet xmlns:r="http://schemas.openxmlformats.org/officeDocument/2006/relationships" name="Equity Transactions (Details 1)" sheetId="61" state="visible" r:id="rId61"/>
    <sheet xmlns:r="http://schemas.openxmlformats.org/officeDocument/2006/relationships" name="Equity Transaction (Details Nar" sheetId="62" state="visible" r:id="rId62"/>
    <sheet xmlns:r="http://schemas.openxmlformats.org/officeDocument/2006/relationships" name="Fair Value Measurement (Details" sheetId="63" state="visible" r:id="rId63"/>
    <sheet xmlns:r="http://schemas.openxmlformats.org/officeDocument/2006/relationships" name="Fair Value Measurement (Detai_2"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Subsequent Event (Details narra"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Sep. 10, 2020</t>
        </is>
      </c>
      <c r="D2" s="2" t="inlineStr">
        <is>
          <t>Dec. 31, 2019</t>
        </is>
      </c>
    </row>
    <row r="3">
      <c r="A3" s="3" t="inlineStr">
        <is>
          <t>Cover [Abstract]</t>
        </is>
      </c>
    </row>
    <row r="4">
      <c r="A4" s="4" t="inlineStr">
        <is>
          <t>Entity Registrant Name</t>
        </is>
      </c>
      <c r="B4" s="4" t="inlineStr">
        <is>
          <t>Innovation Pharmaceuticals Inc.</t>
        </is>
      </c>
    </row>
    <row r="5">
      <c r="A5" s="4" t="inlineStr">
        <is>
          <t>Entity Central Index Key</t>
        </is>
      </c>
      <c r="B5" s="4" t="inlineStr">
        <is>
          <t>000135525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n.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343579992</v>
      </c>
    </row>
    <row r="20">
      <c r="A20" s="4" t="inlineStr">
        <is>
          <t>Entity Public Float</t>
        </is>
      </c>
      <c r="D20" s="6" t="n">
        <v>12491361</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net</t>
        </is>
      </c>
      <c r="B1" s="2" t="inlineStr">
        <is>
          <t>12 Months Ended</t>
        </is>
      </c>
    </row>
    <row r="2">
      <c r="B2" s="2" t="inlineStr">
        <is>
          <t>Jun. 30, 2020</t>
        </is>
      </c>
    </row>
    <row r="3">
      <c r="A3" s="3" t="inlineStr">
        <is>
          <t>Patents net</t>
        </is>
      </c>
    </row>
    <row r="4">
      <c r="A4" s="4" t="inlineStr">
        <is>
          <t>Note 4. Patents, net</t>
        </is>
      </c>
      <c r="B4" s="4" t="inlineStr">
        <is>
          <t>Patents, net consisted of the following (rounded to nearest thousand): Useful life June 30, 2020 June 30, 2019 Purchased Patent Rights- Brilacidin, and related compounds 14 $ 4,082,000 $ 4,082,000 Purchased Patent Rights-Anti-microbial- surfactants and related compounds 12 144,000 144,000 Patents - Kevetrin and related compounds 17 1,208,000 1,118,000 5,434,000 5,344,000 Less: Accumulated amortization for Brilacidin, Anti-microbial- surfactants and related compounds (2,069,000 ) (1,765,000 ) Accumulated amortization for Patents-Kevetrin and related compounds (305,000 ) (237,000 ) Total $ 3,060,000 $ 3,342,000 The patents are amortized on a straight-line basis over the useful lives of the assets, determined to be 12-17 years from the date of acquisition. Amortization expense was approximately $372,000 and $370,000 for the fiscal years ended June 30, 2020 and 2019, respectively. During the fiscal year ended June 30, 2019, the Company wrote off the Prurisol patent and other patents of approximately $154,000, and included in general and administrative expenses. At June 30, 2020, the future amortization period for all patents was approximately 5.18 years to 16.50 years. Future estimated annual amortization expenses are approximately $375,000 for each year from 2021 to 2025, and total of $1,560,000 for the year ending June 30, 2026 an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 Related Parties and Other</t>
        </is>
      </c>
      <c r="B1" s="2" t="inlineStr">
        <is>
          <t>12 Months Ended</t>
        </is>
      </c>
    </row>
    <row r="2">
      <c r="B2" s="2" t="inlineStr">
        <is>
          <t>Jun. 30, 2020</t>
        </is>
      </c>
    </row>
    <row r="3">
      <c r="A3" s="3" t="inlineStr">
        <is>
          <t>Accrued Expenses - Related Parties and Other</t>
        </is>
      </c>
    </row>
    <row r="4">
      <c r="A4" s="4" t="inlineStr">
        <is>
          <t>Note 5. Accrued Expenses - Related Parties and Other</t>
        </is>
      </c>
      <c r="B4" s="4" t="inlineStr">
        <is>
          <t xml:space="preserve">Accrued expenses consisted of the following (rounded to nearest thousand): June 30, 2020 June 30, 2019 Accrued research and development consulting fees $ 40,000 $ 40,000 Accrued rent (Note 10) - related parties 8,000 8,000 Accrued interest (Note 11) - related parties 11,000 37,000 Total $ 59,000 $ 8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Salaries and Payroll Taxes - Related Parties And Other</t>
        </is>
      </c>
      <c r="B1" s="2" t="inlineStr">
        <is>
          <t>12 Months Ended</t>
        </is>
      </c>
    </row>
    <row r="2">
      <c r="B2" s="2" t="inlineStr">
        <is>
          <t>Jun. 30, 2020</t>
        </is>
      </c>
    </row>
    <row r="3">
      <c r="A3" s="3" t="inlineStr">
        <is>
          <t>Accrued Salaries and Payroll Taxes - Related Parties And Other</t>
        </is>
      </c>
    </row>
    <row r="4">
      <c r="A4" s="4" t="inlineStr">
        <is>
          <t>Note 6. Accrued Salaries and Payroll Taxes - Related Parties And Other</t>
        </is>
      </c>
      <c r="B4" s="4" t="inlineStr">
        <is>
          <t xml:space="preserve">Accrued salaries and payroll taxes consisted of the following (rounded to nearest thousand): June 30, 2020 June 30, 2019 Accrued salaries - related parties $ 2,647,000 $ 2,999,000 Accrued payroll taxes - related parties 130,000 130,000 Accrued salaries – others 279,000 — Accrued salaries – employee 91,000 — Withholding tax - payroll 68,000 33,000 Total $ 3,215,000 $ 3,16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clusive License Agreement</t>
        </is>
      </c>
      <c r="B1" s="2" t="inlineStr">
        <is>
          <t>12 Months Ended</t>
        </is>
      </c>
    </row>
    <row r="2">
      <c r="B2" s="2" t="inlineStr">
        <is>
          <t>Jun. 30, 2020</t>
        </is>
      </c>
    </row>
    <row r="3">
      <c r="A3" s="3" t="inlineStr">
        <is>
          <t>Exclusive License Agreement</t>
        </is>
      </c>
    </row>
    <row r="4">
      <c r="A4" s="4" t="inlineStr">
        <is>
          <t>Note 7. Exclusive License Agreement</t>
        </is>
      </c>
      <c r="B4" s="4" t="inlineStr">
        <is>
          <t xml:space="preserve">On July 18, 2019, the Company entered into an Exclusive License Agreement (the “License Agreement”) with Alfasigma S.p.A., a global pharmaceutical company (“Alfasigma”), granting Alfasigma the worldwide right to develop, manufacture and commercialize locally-administered Brilacidin for the treatment of ulcerative proctitis/ulcerative proctosigmoiditis (UP/UPS). Under the terms of the License Agreement, Alfasigma made an initial upfront non-refundable payment of $0.4 million to the Company and will make additional payments of up to $24.0 million to the Company based upon the achievement of certain milestones, including a $1.0 million payment due following commencement of the first phase III clinical trial of Brilacidin for UP/UPS and an additional $1.0 million payment upon the filing of a marketing approval application with the U.S. Food and Drug Administration or the European Medicines Agency. At this time AlfaSigma has not commenced a Phase 1 clinical trial with Brilacidin. In addition to the milestones, Alfasigma will pay a royalty to the Company equal to six percent of net sales of Brilacidin for UP/UPS, subject to adjustment as provided in the License Agreement. The Company generated revenue of $0.4 million and $0.0 million for the year ended June 30, 2020 and 2019, respectively. Revenue during the year ended June 30, 2020 represented the initial non-refundable payment of $0.4 million received from Alfasigm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t>
        </is>
      </c>
      <c r="B1" s="2" t="inlineStr">
        <is>
          <t>12 Months Ended</t>
        </is>
      </c>
    </row>
    <row r="2">
      <c r="B2" s="2" t="inlineStr">
        <is>
          <t>Jun. 30, 2020</t>
        </is>
      </c>
    </row>
    <row r="3">
      <c r="A3" s="3" t="inlineStr">
        <is>
          <t>Operating Leases</t>
        </is>
      </c>
    </row>
    <row r="4">
      <c r="A4" s="4" t="inlineStr">
        <is>
          <t>Note 8. Operating Leases</t>
        </is>
      </c>
      <c r="B4" s="4" t="inlineStr">
        <is>
          <t>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any determined that the operating lease right-of-use asset is fully impaired on September 30, 2019 because of the Company’s current lack of working capital (see Note 2. Going Concern and Liquidity to the consolidated financial statements) resulting in its limited usage of the leased office. The Company has been unable to enter into a sub-lease agreement for this leased office on September 30, 2019. As such, the Company recognized an impairment loss of approximately $643,000, after recording amortization of the right-of-use asset for July, August, and September 2019 totaling approximately $27,000, resulting in a carrying value of $0 since September 30, 2019. The Company vacated the leased office space in December 2019, and in January 2020 the Company initiated a lawsuit against the lessor relating to an automatic extension of the lease for the office space and related matters (See Note 9. Commitments and Contingencies). The components of lease expense and supplemental cash flow information related to leases for the period are as follows: Year Ended June 30, 2020 Lease Cost Operating lease cost (included in general and administrative in the Company’s consolidated statement of operations) $ 117,000 Variable lease cost 9,000 $ 126,000 Other Information Cash paid for amounts included in the measurement of lease liabilities for the year ended June 30, 2020 $ 233,000 Weighted average remaining lease term – operating leases (in years) 3.25 Average discount rate – operating leases 18 % The supplemental balance sheet information related to leases for the period is as follows: At June 30, 2020 Operating leases Short-term operating lease liabilities $ 138,000 Long-term operating lease liabilities 417,000 Total operating lease liabilities $ 555,000 The following table provides maturities of the Company’s lease liabilities at June 30, 2020 as follows: Operating Leases Fiscal Year Ending June 30, 2021 $ 223,000 2022 223,000 2023 223,000 2024 (remaining 3 months) 60,000 Total lease payments 729,000 Less: Imputed interest/present value discount (174,000 ) Present value of lease liabilities $ 555,000 Operating lease cost for the year ended June 30, 2020 was approximately $117,000. Rent expense, net of lease income, under this operating lease agreement for the year ended June 30, 2019 was approximately $24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Note 9)</t>
        </is>
      </c>
    </row>
    <row r="4">
      <c r="A4" s="4" t="inlineStr">
        <is>
          <t>Note 9. Commitments and Contingencies</t>
        </is>
      </c>
      <c r="B4" s="4" t="inlineStr">
        <is>
          <t>Litigation On January 22, 2020, the Company filed a complaint against Cummings Properties, LLC in the Superior Court of the Commonwealth of Massachusetts (C.A. No. 20-77CV00101), seeking, among other things, declaratory relief that the lease for the Company’s prior principal executive offices did not automatically extend for an additional five years from September 2018, return of the Company’s security deposit, and damages. This action is in the preliminary stages and the Company is currently unable to determine the probability of the outcome or reasonably estimate the loss or gain, if any. Contractual Commitments The Company has total non-cancellable contractual minimum commitments of approximately $1.4 million to contract research organizations as of June 30, 2020. Expenses are recognized when services are performed by the contract research organizations. Contingent Liability - Disputed Invoices As described in Note 6. Accrued Salaries and Payroll Taxes, the Company accrued payroll to Dr. Krishna Menon, ex-President of Research of approximately $1,443,000 for his past services with the Company, and this amount was included in accrued salaries and payroll taxes. As described in Note 10. Related Party Transactions, the Company has a payable to KARD of approximately $1,486,000 for its research and development expenses and this amount was included in accounts payable. KARD is a company owned by Dr. Menon. Dr. Menon’s employment was terminated with the Company on September 18, 2018, and Dr. Menon resigned from the Company’s Board of Directors on December 11, 2018. Dr. Menon, on behalf of himself and KARD, demanded payment of these amounts in October 2019; however, the Company disputes the underlying basis for these amounts and notified Dr. Menon in November 2019 of the Company’s intent not to pay them. All of the above disputed invoices were reflected as current liabilitie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Note 10. Related Party Transactions</t>
        </is>
      </c>
      <c r="B4" s="4" t="inlineStr">
        <is>
          <t xml:space="preserve">Office Lease The Company charged Kard Scientific (“KARD”) $1,800 for space for the two months of July and August, 2018. Dr. Menon, a significant shareholder of the Company and the former President of Research and former director of the Company, also serves as the Chief Operating Officer and Director of KARD. Dr. Menon’s employment was terminated with the Company on September 18, 2018, and Dr. Menon resigned from the Company’s Board of Directors on December 11, 2018. As of September 1, 2018, KARD no longer leases space from the Company. Pre-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At June 30, 2020 and 2019, the accrued research and development expenses payable to KARD was approximately $1,486,000 and this amount was included in accounts payable. Dr. Menon, on behalf of himself and KARD, demanded payment of these amounts in October 2019; however, the Company disputes the underlying basis for these amounts and notified Dr. Menon in November 2019 of the Company’s intent not to pay them. Share Issuance On February 23, 2020, the Company issued (i) options for the purchase of 500,000 shares of Class A common stock at an exercise price of $0.10 per share, which is 110% of the previous per share closing price of $0.09 on February 21, 2020, and (ii) 500,000 shares of Class A common stock to each member of the Company’s Board of Directors, consisting of Leo Ehrlich, Barry Schechter and Zorik Spektor. There was no share based payments to our directors during the fiscal year ended June 30, 2019. Other related party transactions are disclosed in Note 11. Convertible Note Payable - Related Party bel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 Related Party</t>
        </is>
      </c>
      <c r="B1" s="2" t="inlineStr">
        <is>
          <t>12 Months Ended</t>
        </is>
      </c>
    </row>
    <row r="2">
      <c r="B2" s="2" t="inlineStr">
        <is>
          <t>Jun. 30, 2020</t>
        </is>
      </c>
    </row>
    <row r="3">
      <c r="A3" s="3" t="inlineStr">
        <is>
          <t>Convertible Note Payable - Related Party</t>
        </is>
      </c>
    </row>
    <row r="4">
      <c r="A4" s="4" t="inlineStr">
        <is>
          <t>Note 11. Convertible Note Payable - Related Party</t>
        </is>
      </c>
      <c r="B4" s="4" t="inlineStr">
        <is>
          <t>The Ehrlich Promissory Note C is an unsecured demand note with Mr. Ehrlich, the Company’s Chairman and CEO, that originated in 2010, bears 9% simple interest per annum and is convertible into the Company’s Class A common stock at $0.50 per share. On December 29, 2010, the Company issued 18,000,000 Equity Incentive Options to Mr. Ehrlich, which are exercisable at $0.11 per share. On May 8, 2012, the Company did not have the ability to repay the Ehrlich Promissory Note C loan of approximately $2,022,000 and agreed to change the interest rate from 9% simple interest to 10% simple interest, and the Company issued 2,000,000 Equity Incentive Options exercisable at $0.51 per share equal to 110% of the closing bid price of $0.46 per share on May 7, 2012. Options are valid for ten years from the date of issuance. On January 29, 2019, the Company issued 909,090 shares of Class B common stock at the option exercise price of $0.11 per share to Mr. Ehrlich, the Company’s Chairman and CEO,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the Company’s Chairman and CEO, for his partial exercise of his option, paid by the cancellation of debt to Mr. Ehrlich of $100,000 to satisfy the exercise price (as permitted pursuant to the terms of the option agreement). As of June 30, 2020 and 2019, the principal balance of this convertible note payable to Mr. Ehrlich, the Company’s Chairman and CEO was approximately $1,822,000 and $1,922,000, respectively. As of June 30, 2020 and 2019, the balance of accrued interest payable were $11,000 and $37,000, respectively (see Note 5. Accrued Expenses – Related Parties and Other). As of June 30, 2020 and 2019, the total outstanding balances of principal and interest were approximately $1,833,000 and $1,959,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un. 30, 2020</t>
        </is>
      </c>
    </row>
    <row r="3">
      <c r="A3" s="3" t="inlineStr">
        <is>
          <t>Related Party Transactions</t>
        </is>
      </c>
    </row>
    <row r="4">
      <c r="A4" s="4" t="inlineStr">
        <is>
          <t>Note 12. Loan payable</t>
        </is>
      </c>
      <c r="B4" s="4" t="inlineStr">
        <is>
          <t xml:space="preserve">On May 10, 2020, the Company received loan proceeds in the amount of approximately $79,000 under the Paycheck Protection Program (“PPP”) and it was recorded under loan payable.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While the Company believes that its use of the loan proceeds satisfied the conditions for forgiveness of the loan, we cannot assure you that we have not or will not take actions that could cause the Company to be ineligible for forgiveness of the loan, in whole or in pa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t>
        </is>
      </c>
      <c r="B1" s="2" t="inlineStr">
        <is>
          <t>12 Months Ended</t>
        </is>
      </c>
    </row>
    <row r="2">
      <c r="B2" s="2" t="inlineStr">
        <is>
          <t>Jun. 30, 2020</t>
        </is>
      </c>
    </row>
    <row r="3">
      <c r="A3" s="3" t="inlineStr">
        <is>
          <t>Equity Incentive Plans StockBased Compensation Exercise of Options and Warrants Outstanding</t>
        </is>
      </c>
    </row>
    <row r="4">
      <c r="A4" s="4" t="inlineStr">
        <is>
          <t>Note 13. Equity Incentive Plans, Stock-Based Compensation, Exercise of Options and Warrants Outstanding</t>
        </is>
      </c>
      <c r="B4" s="4" t="inlineStr">
        <is>
          <t>Stock-based Compensation – Stock Options 2016 Equity Incentive Plan On February 23, 2020, the Board of Directors approved an amendment to Section 4.1 of the Corporation’s 2016 Equity Incentive Plan to increase the annual limit on the number of awards under such Plan to outside directors from 250,000 to 1,500,000. On June 30, 2016, the Board of Directors adopted the Company’s 2016 Equity Incentive Plan (the “2016 Plan”). The 2016 Plan became effective upon adoption by the Board of Directors on June 30, 2016. Up to 20,000,000 shares of the Company’s Class A common stock may be issued under the 2016 Plan (subject to adjustment as described in the 2016 Plan). Stock Options The fair value of options granted for the years ended June 30, 2020 and 2019 was estimated on the date of grant using the Black Scholes model that uses assumptions noted in the following table. Years Ended June 30, 2020 2019 Expected term (in years) 3 - 10 5-10 Expected stock price volatility 73.68% to 92.21% 67.34% to 104.11% Risk-free interest rate 0.41% to 1.50% 2.51% to 2.86% Expected dividend yield 0 0 The components of stock-based compensation expense included in the Company’s Statement of Operations for the years ended June 30, 2020 and 2019 are as follows (rounded to nearest thousand): Years ended June 30, 2020 2019 Stock-based compensation – officers 298,000 844,000 Stock-based compensation – employees 104,000 179,000 Stock-based compensation – consultants 39,000 53,000 Reversal of forfeited stock-based compensation (251,000 ) — – included in Research and Development expenses 189,000 1,076,000 Stock-based compensation – officers – included in General and Administration expenses 237,000 — Total Stock-based compensation, net 427,000 1,076,000 During the year ended June 30, 2020 and 2019 On February 23, 2020, the Company issued 500,000 options each to our Chairman and CEO and two other Board members, which are exercisable for 10 years at $0.10 per share of common stock. The total value of these options to purchase 1,500,000 shares was approximately $102,000 and we recognized approximately $102,000 of stock-based compensation costs and charged to additional paid-in capital as of June 30, 2020. The assumptions we used in the Black Scholes option-pricing model were disclosed above. The Company also issued 500,000 shares of Class A common stock each to our Chairman and CEO and two other Board members, which shares were vested on June 30, 2020 (See Note 14. Equity Transactions). On March 30, 2020, the Company issued 250,000 options to a consultant for his one year contract and exercisable for 3 years at $0.086 per share of common stock. The total value of these 250,000 stock options was approximately $12,000 and we recognized approximately $12,000 of stock-based compensation costs and charged to additional paid-in capital as of June 30, 2020. The assumptions we used in the Black Scholes option-pricing model were disclosed above. On September 1, 2019, the Company issued to Dr. Arthur Bertolino, then President and Chief Medical Officer of the Company, 1,066,667 shares of common stock. The Company also issued 617,839 stock options to purchase shares of the Company’s common stock. These stock options are valued at approximately $71,000, based on the closing bid price as quoted on the OTCQB on August 30, 2019 at $0.132 per share. Due to the fact that Dr. Bertolino resigned on December 19, 2019, the Company recorded the forfeiture of his options and shares after 60 days of his resignation. During the year ended June 30, 2020, the Company reversed the stock-based compensation expenses of approximately $35,000 based on the amount of those unvested options and stock awards we expensed in the current year. On September 1, 2019, the Company also issued to Ms. Jane Harness, the Senior Vice President, Clinical Sciences and Portfolio Management of the Company, 58,394 shares of the Company’s common stock. The Company also issued 172,987 options to purchase common stock. These stock options are valued at approximately $20,000, based on the closing bid price as quoted on the OTCQB on August 30, 2019 at $0.132 per share. During the year ended June 30, 2020, the Company recorded approximately $7,000 of stock-based compensation expense in connection with the foregoing equity awards, including approximately $5,000 of stock option expense and $2,000 of stock awards. On September 1, 2018, the Company issued to Dr. Bertolino 1,066,667 shares of common stock. The Company also issued 617,839 stock options to purchase shares of the Company’s common stock. These stock options are valued at approximately $225,000, based on the closing bid price as quoted on the OTCQB on August 31, 2018 at $0.40 per share. As above mentioned of Dr. Bertolino’s resignation on December 19, 2019, the Company recorded the forfeiture of his options and shares after 60 days of his resignation. During the year ended June 30, 2020, the Company reversed the stock-based compensation expenses of approximately $216,000 based on the amount of those unvested options and stock awards we expensed in the prior two quarters of the current year and prior years. During the year ended June 30, 2020, the Company recorded approximately $164,000 of stock-based compensation expense in connection with the foregoing equity awards, including approximately $57,000 of stock option expense and $107,000 of stock awards. During the year ended June 30, 2019, the Company recorded approximately $269,000 of stock-based compensation expense in connection with the foregoing equity awards, including approximately $93,000 of stock option expense and $176,000 of stock awards. On September 1, 2018, the Company also issued to Ms. Harness 58,394 shares of the Company’s common stock. The Company also issued 172,987 options to purchase common stock. These stock options are valued at approximately $63,000, based on the closing bid price as quoted on the OTCQB on August 31, 2018 at $0.40 per share. During the year ended June 30, 2020, the Company recorded approximately $29,000 of stock-based compensation expense in connection with the foregoing equity awards including approximately $21,000 of stock option expense and $8,000 of stock awards. During the year ended June 30, 2019, the Company recorded approximately $24,000 of stock-based compensation expense in connection with the foregoing equity awards including approximately $17,000 of stock option expense and $7,000 of stock awards. On September 1, 2017, the Company agreed to grant to Dr. Bertolino under the 2016 Plan (i) 1,066,667 shares of restricted stock and (ii) a ten-year option to purchase 617,839 shares of the Company’s Class A common stock at an exercise price of $0.705 per share. The 1,066,667 shares were valued at approximately $752,000 and the 617,839 stock options valued at approximately $399,000. Both shares and options were planned to be amortized over 2 years to September 1, 2019 unless the probability of the other above vesting requirements occurring were met at an earlier date. During the year ended June 30, 2020, the Company recorded approximately $99,000 of stock-based compensation expense in connection with the foregoing equity awards, including approximately $34,000 of stock option expense and $65,000 of stock awards. During the year ended June 30, 2019, the Company recorded approximately $575,000 of stock-based compensation expense in connection with the foregoing equity awards, including approximately $199,000 of stock option expense and $376,000 of stock awards. On September 1, 2017, the Company agreed to grant to Ms. Harness under the 2016 Plan (i) 58,394 shares of restricted stock and (ii) a ten-year option to purchase 172,987 shares of the Company’s Class A common stock at an exercise price of $0.705 per share. The 58,394 shares were valued at approximately $41,000 and the 172,987 stock options valued at approximately $112,000. Both shares and options were planned to be amortized over 3 years to September 1, 2020 unless the other vesting requirements are met sooner. During the year ended June 30, 2020, the Company recorded approximately $51,000 of stock-based compensation expense in connection with the foregoing equity awards including approximately $37,000 of stock option expense and $14,000 of stock awards. During the year ended June 30, 2019, the Company recorded approximately $51,000 of stock-based compensation expense in connection with the foregoing equity awards including approximately $37,000 of stock option expense and $14,000 of stock awards. On September 1, 2016, the Company and Ms. Harness entered into an executive employment agreement as the Company’s VP, Clinical Sciences and Project Management, effective on September 1, 2016. Commencing on September 1, 2016, the Company agreed to pay Ms. Harness an annual salary of $250,000. In addition, the Company agreed to grant to Ms. Harness under the Company 2016 Equity Incentive Plan 58,394 shares of restricted stock. Ten-year options to purchase 172,987 shares of the Company’s common stock were also granted at an exercise price of $1.37 per share. The 58,394 shares were valued at approximately $80,000, which were amortized over three years to September 1, 2019. The 172,987 stock options were valued at approximately $220,000 and will be exercisable for 10 years at an exercise price of $1.26 per share. They were amortized over 3 years to September 1, 2019. During the year ended June 30, 2020, the Company recorded approximately $17,000 of stock-based compensation expense in connection with the foregoing equity awards including approximately $12,000 of stock option expense and $5,000 of stock awards. During the year ended June 30, 2019, the Company recorded approximately $100,000 of stock-based compensation expense in connection with the foregoing equity awards including approximately $73,000 of stock option expense and $27,000 of stock awards. During the year ended June 30, 2020, the Company recorded approximately $26,000 of stock-based compensation expense to two consultants including approximately $21,000 of stock option expense and $5,000 of stock awards. During the year ended June 30, 2019, the Company recorded approximately $53,000 of stock-based compensation expense to consultants including approximately $42,000 of stock option expense and $11,000 of stock awards. During the year ended June 30, 2019, there were 19,260,424 options granted to employees, consultants and officer expired, of which, 18,000,000 options held by Dr. Krishna Menon were expired in March 2019, i.e. three months after his departure from the board of directors and Company on December 11, 2018. On February 1, 2019, the Company agreed to issue 400,000 stock options to purchase shares of the Company’s common stock to two consultants for specified services to be provided from February 1, 2019 to January 31, 2020 in accordance with agreements with the two consultants. These options were issued with an exercise price of $0.13 per share and vest 33 1/3% on February 1, 2019, 33 1/3% on August 1, 2019, and 33 1/3% on January 31, 2020. The value of the 400,000 options for two consultants was approximately $30,000. During the year ended June 30, 2019, the Company recorded approximately $18,000 of related stock-based compensation. Exercise of options On March 30, 2020, the Company issued 909,090 shares of Class B common stock at the option exercise price of $0.11 per share to Mr. Ehrlich, the Company’s Chairman and CEO, for his partial exercise of his 909,090 options, paid by the cancellation of debt to Mr. Ehrlich of $100,000 to satisfy the exercise (see Note 11. Convertible Note Payable - Related Party to the consolidated financial statements). On January 29, 2019, the Company issued 909,090 shares of Class B common stock at the option exercise price of $0.11 per share to Mr. Ehrlich, the Company’s Chairman and CEO, for his partial exercise of his 909,090 options, paid by the cancellation of debt to Mr. Ehrlich of $100,000 to satisfy the exercise price (as permitted pursuant to the terms of the option agreement). Forfeiture of options Dr. Bertolino resigned as President and Chief Medical Officer and as a member of the Board of Directors of the Company on December 19, 2019. During the six months ended June 30, 2020, all his 2,858,521 options he held were forfeited, representing the options he was granted since June 27, 2016 to September 1, 2019. The Company reversed the $251,000 of unvested options and shares that were expensed in the current year and prior years. Stock Options Issued and Outstanding The following table summarizes all stock option activity under the Company’s equity incentive plans: Number of Options Weighted Average Exercise Price Weighted Average Remaining Contractual Life (Years) Aggregate Intrinsic Value Outstanding at June 30, 2018 41,643,571 $ 0.22 2.76 $ 17,523,113 Granted 1,195,826 $ 0.31 7.64 — Exercised (909,090 ) $ 0.11 — — Forfeited/expired (19,260,424 ) $ 0.21 — — Outstanding at June 30, 2019 22,669,883 $ 0.24 2.41 $ 1,340,000 Granted 3,540,826 $ 0.09 7.44 — Exercised (909,090 ) $ 0.11 — — Forfeited/expired (2,498,521 ) $ 0.67 — — Outstanding at June 30, 2020 22,803,098 $ 0.18 1.83 $ 5,857,312 Exercisable at June 30, 2020 21,457,124 $ 0.18 1.49 $ 5,537,838 Unvested stock options at June 30, 2020 1,345,974 $ 0.15 7.18 $ 360,339 Restricted Stock Awards Outstanding The following summarizes our restricted stock activity: Weighted Average Number of Grant Date Shares Fair Value Total awards outstanding at June 30, 2018 1,208,157 $ 0.72 Total shares granted 1,130,061 $ 0.40 Total shares vested (597,263 ) $ 0.72 Total shares forfeited (11,667 ) $ 0.76 Total unvested shares outstanding at June 30, 2019 1,729,288 $ 0.51 Total shares granted 2,625,061 $ 0.11 Total shares vested (2,637,561 ) $ 0.29 Total shares forfeited (1,600,001 ) $ 0.22 Total unvested shares outstanding at June 30, 2020 116,787 $ 0.32 Scheduled vesting for outstanding restricted stock awards at June 30, 2020 is as follows: Year Ending June 30, 2021 2022 2023 Total Scheduled vesting 58,394 38,929 19,464 116,787 As of June 30, 2020, there was approximately $17,000 of net unrecognized compensation cost related to unvested restricted stock-based compensation arrangements. This compensation is recognized on a straight-line basis resulting in approximately $13,000 of compensation expected to be expensed over the next twelve months, and the total unrecognized stock-based compensation expense having a weighted average recognition period of 1.36 years Stock Warrants Outstanding Warrants to Purchase 5% convertible preferred stock (“Series B preferred stock”) On October 5, 2018, the Company entered into a Securities Purchase Agreement (“Securities Purchase Agreement”) with one multi-family office for the sale of 2,000 shares of the Company’s newly-created Series B 5% convertible preferred stock (“Series B preferred stock”), for aggregate gross proceeds of approximately $2.0 million. Each share of preferred stock was initially sold together with three warrants: (i) a 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On May 9, 2019, the Company entered into a warrant restructuring and additional issuance agreement (the “Issuance Agreement”) with the holders of the Series B preferred stock and warrants pursuant to which 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On December 26, 2019, the Company extended the termination date for each series of warrants to December 31, 2021 (see Note 14. Equity Transactions to the consolidated financial statements).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Exercise of Warrants to Purchase 5% convertible preferred stock During the period from October 5, 2018 (date of issuance of preferred stock and warrants) to June 30, 2019, the Company issued 2,780 shares of its Series B 5% convertible preferred stock, for aggregate gross proceeds of $2.73 million, upon exercise of 2,780 warrants issued by the Company in October 2018. As of June 30, 2019, Series 1-4 warrants to purchase 7,720 shares of Series B preferred stock were outstanding. During the year ended June 30, 2020, the Company issued 7,720 shares of its Series B 5% convertible preferred stock, for aggregate gross proceeds of $6.7 million, upon exercise of 7,720 warrants. As of June 30, 2020, all Series 1-4 warrants to purchase shares of Series B preferred stock were exercised, no Series 1-4 warrants were outstanding. The following table summarizes the outstanding Series B preferred stock warrants: Warrants Weighted Average Exercise Price Weighted Average Remaining Contractual Life (Years) Aggregate Intrinsic Value Outstanding at June 30, 2018 — $ — — $ — — Granted 10,500 982.50 2.00 — Exercised (2,780 ) 982.50 2.00 — Expired - - — Outstanding at June 30, 2019 7,720 $ 985.50 1.21 $ 752,700 Granted — — — — Exercised (7,720 ) 868.00 3.04 — Expired — — — — Outstanding at June 30, 2020 — — — — Warrants to Purchase Common Stock On June 28, 2018, the Company entered into a Securities Purchase Agreement with Aspire Capital Fund, LLC, pursuant to which the Company agreed to sell up to $7.0 million of shares of the Company’s Class A common stock to Aspire Capital, without an underwriter or placement agent. The Company issued to Aspire Capital warrants to purchase 8,000,000 shares of its common stock exercisable for 5 years at an exercise price of $0.38 per share. The warrants were recorded within stockholders’ deficiency. The fair value of the warrants issued on June 28, 2018 was estimated on the date of issuance using the Black-Scholes-Merton Model. The value of the warrants issued was approximately $1.7 million. Assumptions used in the Black Scholes option-pricing model for these warrants were as follows: Average risk-free interest rate 2.73 % Average expected life-years 5 Expected volatility 52.77 % Expected dividends 0 % The following table summarizes the outstanding common stock warrants: Warrants Weighted Average Exercise Price Weighted Average Remaining Contractual Life (Years) Aggregate Intrinsic Value Outstanding at June 30, 2018 8,000,000 $ 0.38 5.00 $ — Extended — — — — Granted — — — — Exercised — — — — Expired — — — — Outstanding at June 30, 2019 8,000,000 $ 0.38 4.00 $ — Extended — — — — Granted — — — — Exercised (8,000,000 ) 0.38 3.25 — Expired — — — — Outstanding at June 30, 2020 — $ — — $ — As of June 30, 2020 and 2019, there was 0 and 8,000,000 warrants to purchase shares of the Company’s common stock exercisable for 5 years at an exercise price of $0.38 per share were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6018000</v>
      </c>
      <c r="C3" s="6" t="n">
        <v>579000</v>
      </c>
    </row>
    <row r="4">
      <c r="A4" s="4" t="inlineStr">
        <is>
          <t>Prepaid expenses and other current assets</t>
        </is>
      </c>
      <c r="B4" s="5" t="n">
        <v>92000</v>
      </c>
      <c r="C4" s="5" t="n">
        <v>46000</v>
      </c>
    </row>
    <row r="5">
      <c r="A5" s="4" t="inlineStr">
        <is>
          <t>Total Current Assets</t>
        </is>
      </c>
      <c r="B5" s="5" t="n">
        <v>6110000</v>
      </c>
      <c r="C5" s="5" t="n">
        <v>625000</v>
      </c>
    </row>
    <row r="6">
      <c r="A6" s="3" t="inlineStr">
        <is>
          <t>Other Assets:</t>
        </is>
      </c>
    </row>
    <row r="7">
      <c r="A7" s="4" t="inlineStr">
        <is>
          <t>Patent costs - net</t>
        </is>
      </c>
      <c r="B7" s="5" t="n">
        <v>3060000</v>
      </c>
      <c r="C7" s="5" t="n">
        <v>3342000</v>
      </c>
    </row>
    <row r="8">
      <c r="A8" s="4" t="inlineStr">
        <is>
          <t>Property, plant and equipment - net</t>
        </is>
      </c>
      <c r="B8" s="5" t="n">
        <v>0</v>
      </c>
      <c r="C8" s="5" t="n">
        <v>1000</v>
      </c>
    </row>
    <row r="9">
      <c r="A9" s="4" t="inlineStr">
        <is>
          <t>Security deposit</t>
        </is>
      </c>
      <c r="B9" s="5" t="n">
        <v>78000</v>
      </c>
      <c r="C9" s="5" t="n">
        <v>78000</v>
      </c>
    </row>
    <row r="10">
      <c r="A10" s="4" t="inlineStr">
        <is>
          <t>Total Other Assets</t>
        </is>
      </c>
      <c r="B10" s="5" t="n">
        <v>3138000</v>
      </c>
      <c r="C10" s="5" t="n">
        <v>3421000</v>
      </c>
    </row>
    <row r="11">
      <c r="A11" s="4" t="inlineStr">
        <is>
          <t>Total Assets</t>
        </is>
      </c>
      <c r="B11" s="5" t="n">
        <v>9248000</v>
      </c>
      <c r="C11" s="5" t="n">
        <v>4046000</v>
      </c>
    </row>
    <row r="12">
      <c r="A12" s="3" t="inlineStr">
        <is>
          <t>Current Liabilities:</t>
        </is>
      </c>
    </row>
    <row r="13">
      <c r="A13" s="4" t="inlineStr">
        <is>
          <t>Accounts payable - (including related party payables of approx. $1,498,000 and $1,511,000, respectively)</t>
        </is>
      </c>
      <c r="B13" s="5" t="n">
        <v>2043000</v>
      </c>
      <c r="C13" s="5" t="n">
        <v>2127000</v>
      </c>
    </row>
    <row r="14">
      <c r="A14" s="4" t="inlineStr">
        <is>
          <t>Accrued expenses - (including related party accruals of approx. $19,000 and $45,000, respectively)</t>
        </is>
      </c>
      <c r="B14" s="5" t="n">
        <v>59000</v>
      </c>
      <c r="C14" s="5" t="n">
        <v>85000</v>
      </c>
    </row>
    <row r="15">
      <c r="A15" s="4" t="inlineStr">
        <is>
          <t>Accrued salaries and payroll taxes - (including related party accrued salaries of approx. $2,777,000 and $3,129,000, respectively)</t>
        </is>
      </c>
      <c r="B15" s="5" t="n">
        <v>3215000</v>
      </c>
      <c r="C15" s="5" t="n">
        <v>3162000</v>
      </c>
    </row>
    <row r="16">
      <c r="A16" s="4" t="inlineStr">
        <is>
          <t>Operating lease - current liability</t>
        </is>
      </c>
      <c r="B16" s="5" t="n">
        <v>138000</v>
      </c>
      <c r="C16" s="5" t="n">
        <v>0</v>
      </c>
    </row>
    <row r="17">
      <c r="A17" s="4" t="inlineStr">
        <is>
          <t>Note payable - related party</t>
        </is>
      </c>
      <c r="B17" s="5" t="n">
        <v>1822000</v>
      </c>
      <c r="C17" s="5" t="n">
        <v>1922000</v>
      </c>
    </row>
    <row r="18">
      <c r="A18" s="4" t="inlineStr">
        <is>
          <t>Accrued dividend - Series B 5% convertible preferred stock</t>
        </is>
      </c>
      <c r="B18" s="5" t="n">
        <v>13000</v>
      </c>
      <c r="C18" s="5" t="n">
        <v>0</v>
      </c>
    </row>
    <row r="19">
      <c r="A19" s="4" t="inlineStr">
        <is>
          <t>Loan payable</t>
        </is>
      </c>
      <c r="B19" s="5" t="n">
        <v>79000</v>
      </c>
      <c r="C19" s="5" t="n">
        <v>0</v>
      </c>
    </row>
    <row r="20">
      <c r="A20" s="4" t="inlineStr">
        <is>
          <t>Total Current Liabilities</t>
        </is>
      </c>
      <c r="B20" s="5" t="n">
        <v>7369000</v>
      </c>
      <c r="C20" s="5" t="n">
        <v>7296000</v>
      </c>
    </row>
    <row r="21">
      <c r="A21" s="3" t="inlineStr">
        <is>
          <t>Other Liabilities:</t>
        </is>
      </c>
    </row>
    <row r="22">
      <c r="A22" s="4" t="inlineStr">
        <is>
          <t>Series B 5% convertible preferred stock liability at $1,080 stated value; 0 shares and 1,196 shares issued as of June 30, 2020 and 2019, respectively, 0 shares and 1,196 shares outstanding as of June 30, 2020 and 2019, respectively.</t>
        </is>
      </c>
      <c r="B22" s="5" t="n">
        <v>0</v>
      </c>
      <c r="C22" s="5" t="n">
        <v>879000</v>
      </c>
    </row>
    <row r="23">
      <c r="A23" s="4" t="inlineStr">
        <is>
          <t>Operating lease - long term liability</t>
        </is>
      </c>
      <c r="B23" s="5" t="n">
        <v>417000</v>
      </c>
      <c r="C23" s="5" t="n">
        <v>0</v>
      </c>
    </row>
    <row r="24">
      <c r="A24" s="4" t="inlineStr">
        <is>
          <t>Total Liabilities</t>
        </is>
      </c>
      <c r="B24" s="5" t="n">
        <v>7786000</v>
      </c>
      <c r="C24" s="5" t="n">
        <v>8175000</v>
      </c>
    </row>
    <row r="25">
      <c r="A25" s="3" t="inlineStr">
        <is>
          <t>Stockholders' Equity (Deficiency)</t>
        </is>
      </c>
    </row>
    <row r="26">
      <c r="A26" s="4" t="inlineStr">
        <is>
          <t>Preferred stock, $0.001 par value, 10,000,000 designated shares, no shares issued and outstanding</t>
        </is>
      </c>
      <c r="B26" s="5" t="n">
        <v>0</v>
      </c>
      <c r="C26" s="5" t="n">
        <v>0</v>
      </c>
    </row>
    <row r="27">
      <c r="A27" s="4" t="inlineStr">
        <is>
          <t>Additional paid-in capital</t>
        </is>
      </c>
      <c r="B27" s="5" t="n">
        <v>102819000</v>
      </c>
      <c r="C27" s="5" t="n">
        <v>90537000</v>
      </c>
    </row>
    <row r="28">
      <c r="A28" s="4" t="inlineStr">
        <is>
          <t>Accumulated deficit</t>
        </is>
      </c>
      <c r="B28" s="5" t="n">
        <v>-101244000</v>
      </c>
      <c r="C28" s="5" t="n">
        <v>-94596000</v>
      </c>
    </row>
    <row r="29">
      <c r="A29" s="4" t="inlineStr">
        <is>
          <t>Treasury Stock, at cost (659,448 shares and 228,218 shares as of June 30, 2020 and 2019 respectively)</t>
        </is>
      </c>
      <c r="B29" s="5" t="n">
        <v>-146000</v>
      </c>
      <c r="C29" s="5" t="n">
        <v>-91000</v>
      </c>
    </row>
    <row r="30">
      <c r="A30" s="4" t="inlineStr">
        <is>
          <t>Total Stockholders' Equity (Deficiency)</t>
        </is>
      </c>
      <c r="B30" s="5" t="n">
        <v>1462000</v>
      </c>
      <c r="C30" s="5" t="n">
        <v>-4129000</v>
      </c>
    </row>
    <row r="31">
      <c r="A31" s="4" t="inlineStr">
        <is>
          <t>Total Liabilities and Stockholders' Equity (Deficiency)</t>
        </is>
      </c>
      <c r="B31" s="5" t="n">
        <v>9248000</v>
      </c>
      <c r="C31" s="5" t="n">
        <v>4046000</v>
      </c>
    </row>
    <row r="32">
      <c r="A32" s="4" t="inlineStr">
        <is>
          <t>Common Class A [Member]</t>
        </is>
      </c>
    </row>
    <row r="33">
      <c r="A33" s="3" t="inlineStr">
        <is>
          <t>Stockholders' Equity (Deficiency)</t>
        </is>
      </c>
    </row>
    <row r="34">
      <c r="A34" s="4" t="inlineStr">
        <is>
          <t>Common Stock - Class A, $.0001 par value, 600,000,000 shares authorized, 329,829,992 shares and 202,860,141 shares issued as of June 30, 2020 and 2019, respectively, 329,170,544 shares and 202,631,923 shares outstanding as of June 30, 2020 and 2019, respectively.</t>
        </is>
      </c>
      <c r="B34" s="5" t="n">
        <v>33000</v>
      </c>
      <c r="C34" s="5" t="n">
        <v>21000</v>
      </c>
    </row>
    <row r="35">
      <c r="A35" s="4" t="inlineStr">
        <is>
          <t>Common Class B [Member]</t>
        </is>
      </c>
    </row>
    <row r="36">
      <c r="A36" s="3" t="inlineStr">
        <is>
          <t>Stockholders' Equity (Deficiency)</t>
        </is>
      </c>
    </row>
    <row r="37">
      <c r="A37" s="4" t="inlineStr">
        <is>
          <t>Common Stock - Class A, $.0001 par value, 600,000,000 shares authorized, 329,829,992 shares and 202,860,141 shares issued as of June 30, 2020 and 2019, respectively, 329,170,544 shares and 202,631,923 shares outstanding as of June 30, 2020 and 2019, respectively.</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12 Months Ended</t>
        </is>
      </c>
    </row>
    <row r="2">
      <c r="B2" s="2" t="inlineStr">
        <is>
          <t>Jun. 30, 2020</t>
        </is>
      </c>
    </row>
    <row r="3">
      <c r="A3" s="3" t="inlineStr">
        <is>
          <t>Equity Transactions</t>
        </is>
      </c>
    </row>
    <row r="4">
      <c r="A4" s="4" t="inlineStr">
        <is>
          <t>Note 14. Equity Transactions</t>
        </is>
      </c>
      <c r="B4" s="4" t="inlineStr">
        <is>
          <t>Class B Common Stock On January 29, 2019, the Company issued 909,090 shares of Class B common stock at the option exercise price of $0.11 per share to Mr. Ehrlich, the Company’s Chairman and CEO,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the Company’s Chairman and CEO, for his partial exercise of his option, paid by the cancellation of debt to Mr. Ehrlich of $100,000 to satisfy the exercise price (See Note 11. Convertible Note Payable to the consolidated financial statements). As of June 30, 2020 and 2019, the total outstanding number of Class B common stock were 1,818,180 shares and 909,090 shares, respectively. Class A Common Stock On February 23, 2020, the Company issued 500,000 options each to our Chairman and CEO and two other Board members (see Note 13.) and the Company also issued 500,000 shares of Class A common stock each to our Chairman and CEO and two other Board members, which shares were vested on February 24, 2020. During the year ended June 30, 2020, the Company recorded approximately $237,000 of stock-based compensation expense to our Chairman and CEO and two other Board members including approximately $102,000 of stock option expense and $135,000 of stock awards. Series B 5% convertible preferred stock purchase agreement On October 5, 2018, as modified on May 9, 2019 (see Warrant Restructuring and Additional Issuance Agreement as described below), the Company entered into a Securities Purchase Agreement (“Securities Purchase Agreement”) with one multi-family office for the sale of an aggregate of 2,000 shares of the Company’s newly-created Series B 5% convertible preferred stock (“Series B preferred stock” or “preferred stock”), for aggregate gross proceeds of approximately $2.0 million. An initial closing for the sale of 1,250 shares of the Series B preferred stock closed on October 9, 2018, and a second closing for the sale of 750 shares of the Series B preferred stock closed on October 12, 2018. Under the Securities Purchase Agreement, the Company also issued to the investors warrants to purchase up to an additional 8,000 shares of preferred stock. The Series B preferred stock is mandatorily redeemable under certain circumstances and, as such, is presented as a liability on the consolidated balance sheets. The Company has elected to measure the value of its preferred stock using the fair value method with offsetting discounts associated with the fair value allocated to the warrants and for the intrinsic value attributed to the beneficial conversion feature (“BCF”). The fair value of the Series B preferred stock (without the warrants) will be assessed at each subsequent reporting date with changes in fair value recorded in the profit and loss as a separate line item below the “loss from operations” section, in accordance with ASC 480-10-35-5.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Given that the Series B preferred stock is convertible at any time under these features, the underlying warrant discounts were accreted upon issuance and recorded as interest (resulting in no remaining discount to the Series B preferred stock liability after the issuance). The Company recorded the October 9, 2018 issuance of 1,250 shares Series B Preferred Stock at approximately $0.7 million and the underlying Series 1, Series 2 and Series 3 warrants at approximately $0.5 million in total by allocating the gross proceeds to Series B preferred stock (without the warrants) and warrants based on their relative fair values or direct valuation as appropriate. The Company recorded BCF of approximately $1.2 million associated with the issuance of the 1,250 shares of Series B preferred stock to additional paid-in capital. The Company then recorded interest of approximately $1.2 million for the BCF and warrant discounts as a first day interest given that the Series B preferred shares can be converted at any time to common stock and given no set term. The Company recorded the October 12, 2018 issuance of 750 shares Series B Preferred Stock at approximately $0.4 million and the underlying Series 1, Series 2 and Series 3 warrants at approximately $0.3 million in total by allocating the gross proceeds to Series B preferred stock (without the warrants) and warrants based on their relative fair values or direct valuation as appropriate. The Company recorded BCF of approximately $0.7 million associated with the issuance of the 750 shares of Series B preferred stock to additional paid-in capital. The Company then recorded interest of approximately $0.7 million for the BCF and warrant discounts as a first day interest given that Series B preferred shares can be converted at any time to common stock and given no set term. The issuance costs associated with the Series B preferred stock transaction were attributed to the Series B preferred stock (without the warrants) and to the Series 1, Series 2 and Series 3 warrants based on their relative fair values. The issuance costs attributed to the warrants of approximately $32,000 were reflected as a reduction to additional paid-in capital. The issuances costs associated with the Series B preferred stock liability of approximately $41,000 was recorded immediately as an element of interest cost, which are reflected in interest expense - preferred stock. The Company recognized change in fair value of preferred stock liabilities of approximately $102,000 and $357,000 under Other (income) expense in the accompanying consolidated statements of operations for the year ended June 30, 2020 and 2019, respectively. Underlying Series B preferred stock dividends, paid quarterly, was accrued as interest (given the liability classification of the Series B preferred stock) on a daily basis given fixed dividend terms under the Series B preferred stock. The Company recorded 5% dividend accretion on total outstanding Series B preferred stock at June 30, 2020 and 2019. The total dividends of approximately $52,000 and $52,000 are treated as interest expense – preferred stock during years ended June 30, 2020 and 2019, respectively. Balance of accrued dividends of $13,000 as of June 30, 2020 was included at Accrued dividend under current liabilities while balance of accrued dividends of $24,000 as of June 30, 2019 was included at Preferred stock liability under other liabilities. Terms of the Preferred Stock The rights and preferences of the preferred stock are set forth in a Certificate of Designation of Preferences, Rights and Limitations of Series B 5% Convertible Preferred Stock filed with the Nevada Secretary of State on October 5, 2018 (the “Certificate of Designation”). Each share of preferred stock has an initial stated value of $1,080 and may be converted at any time at the holder’s option into shares of the Company’s common stock at a conversion price equal of the lower of (i) $0.32 per share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Following 30 days after the initial closing,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Warrants Each share of preferred stock was initially sold together with three warrants: (i) a Series 1 warrant, which entitles the holder thereof to purchase 1.25 shares of preferred stock at $982.50 per share, or 2,500 shares of preferred stock in the aggregate for approximately $2.5 million in aggregate exercise price, for a period of up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On May 9, 2019, the Company entered into a warrant restructuring and additional issuance agreement (the “Issuance Agreement”) with the holders of the Series B preferred stock and warrants pursuant to which 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all 400 shares of which had been issued as of June 30, 2020. On December 26, 2019, the Company extended the termination date for each series of warrants to December 31, 2021 (see below). The Series B Preferred shareholders’ warrants held were modified on May 9, 2019 (see Warrant Restructuring and Additional Issuance Agreement described below). Pursuant to this warrant restructuring agreement, the Company had the option to compel these shareholders to exercise each month up to $400,000 of their Series 1 warrants. During the period May 9, 2019 to June 30, 2019, the Company issued 2,780 shares of its Series B 5% convertible preferred stock, for aggregate gross proceeds of $2.7 million, upon exercise of 2,780 warrants. During the year ended June 30, 2020, the Company issued 7,720 shares of its Series B 5% convertible preferred stock, for aggregate gross proceeds of $6.7 million, upon exercise of 7,720 warrants. As of June 30, 2020, all Series 1-4 warrants to purchase shares of Series B preferred stock were exercised, no Series 1-4 warrants was outstanding. In addition,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30 days following the Company’s payment of the call fee, provided that the warrant holders have not exercised the warrants prior to cancellation. Conversion of preferred stock to common stock During the year ended June 30, 2020, the two preferred stockholders converted 9,190 shares of Series B preferred stock into 116.3 million shares of common stock. As of June 30, 2020, there was no Series B 5% convertible preferred stock was outstanding. During the year ended June 30, 2019, the two preferred stockholders converted 5,087 shares of Series B preferred stock into 39.8 million shares of common stock. With regard to conversions, the Company reversed Series B preferred stock liability relating to the conversion and recorded as Additional paid-in capital at par value. The Company reversed the amount of approximately $3,068,000 based on the proportion of Series B preferred stock converted relative to the original total issued. As of June 30, 2019, 1,196 shares of Series B 5% convertible preferred stock were outstanding. Warrant Amendment Agreement and Extension of Warrant Terms On December 26, 2019, the Company entered into a Warrant Amendment Agreement with the holders of the warrants to purchase our Series B preferred stock, pursuant to which we have amended the warrants as follows: (i) to extend the termination date for each warrant to December 31, 2021, and (ii) to adjust the exercise price of each warrant from $982.50 to $850.00 per share of Series B preferred stock. The warrants modification expense of $1,212,000 was computed as the incremental value of the modified warrants over the unmodified warrants on the modification date using a per share price of $0.05 per share, which was the market price on December 26, 2019. Assumptions used in the Black Scholes option-pricing model for these warrants were as follows: Average risk-free interest rate 1.64 % Average expected life-years 2 Expected volatility 99.03 % Expected dividends 0 % Warrant Restructuring and Additional Issuance Agreement On May 9, 2019, the Company entered into a Warrant Restructuring and Additional Issuance Agreement (“Issuance Agreement”) with the Series B investors of its Series B preferred stock and warrants to purchase Series B preferred stock. Pursuant to the Issuance Agreement, the Series B investors have agreed, subject to the conditions set forth therein, to exercise existing warrants to purchase 500 shares of preferred stock and to amend the existing warrants to permit the Company to compel the exercise of up to $400,000 of existing warrants each calendar month commencing June 3, 2019 and ending November 1, 2019, or, if earlier, until the aggregate amount of the forced exercises is $2,000,000. As consideration for the Series B investors entering into the Issuance Agreement, the Company has issued 100 shares of preferred stock and warrants to purchase 2,500 shares of preferred stock (“Series 4 warrants”) to the Series B investors. In addition, the Company extended the termination date for the Series 1 warrants issued in October 2018 by six months, and has agreed to issue one additional share of preferred stock to the Series B investors for each five shares issued upon the exercise of the existing warrants or Series 4 warrants through November 9, 2019, up to a maximum of 400 shares of preferred stock, all 400 shares of which had been issued as of June 30, 2020. The warrants were modified in accordance with ASC 470-50 and, as a result, immediately prior to the modification, the Company recognized a loss of approximately $63,000 to change in fair value of preferred stock liabilities under Other (income) expense in the accompanying consolidated Statements of Operations. Subsequent to the modification, the Company recognized an expense of approximately $390,000 due to the above modification of Series B preferred stock terms in the accompanying consolidated statements of operations The fair value of the Series B convertible preferred stock is measured in accordance with ASC 820 “Fair Value Measurement,” using “Monte Carlo simulation” modeling, incorporating the following inputs: June 30, 2019 May 9, 2019 Expected dividend yield 0.00 % 0.00 % Expected stock-price volatility 54.5 % 51.9 % Risk-free interest rate 2.18 % 2.43 % Expected term of warrants (years) 0.1 0.25 Stock price $ 535.12 $ 535.12 Exercise price ( modified on December 26, 2019 as above stated) $ 850.00 $ 982.50 Treasury Stock On September 1, 2019, 58,394 restricted shares issued to Ms. Harness vested. The total taxable compensation to Ms. Harness for the 58,394 vested shares was approximately $1,222, based upon the closing stock price on August 31, 2019 of $0.13 a share. The Company issued 48,775 common shares (net share issuance amount), to Ms. Harness. The remaining 9,619 shares of common stock were withheld from Ms. Harness for the payment of payroll taxes to the Federal and State taxing authorities and these shares withheld are being reported by the Company as treasury stock, at cost, on the Company’s accompanying balance sheets. On September 1, 2019, 1,066,667 restricted shares issued to Dr. Bertolino vested. The total taxable compensation to Dr. Bertolino for the 1,066,667 vested shares was approximately $53,545, based upon the closing stock price on August 30, 2019 of $0.13 a share. The Company issued 645,056 common shares (net share issuance amount), to Dr. Bertolino. The remaining 421,611 shares of common stock were withheld from Dr. Bertolino for the payment of payroll taxes to the Federal and State taxing authorities and these shares withheld are being reported by the Company as treasury stock, at cost, on the Company’s accompanying balance sheets. On September 1, 2018, 38,930 restricted shares issued to Ms. Harness vested. The total taxable compensation to Ms. Harness for the 38,930 vested shares was approximately $3,690, based upon the closing stock price on August 31, 2018 of $0.40 a share. The Company issued 29,658 common shares (net share issuance amount), to Ms. Harness. The remaining 9,272 shares of common stock were withheld from Ms. Harness for the payment of payroll taxes to the Federal and State taxing authorities and these shares withheld are being reported by the Company as treasury stock, at cost, on the Company’s accompanying balance sheets. On September 1, 2018, 533,334 restricted shares issued to Dr. Bertolino vested. The total taxable compensation to Dr. Bertolino for the 533,334 vested shares was approximately $87,140, based upon the closing stock price on August 31, 2018 of $0.40 a share. The Company issued 314,387 common shares (net share issuance amount), to Dr. Bertolino. The remaining 218,946 shares of common stock were withheld from Dr. Bertolino for the payment of payroll taxes to the Federal and State taxing authorities and these shares withheld are being reported by the Company as treasury stock, at cost, on the Company’s accompanying balance sheets. There were 659,448 shares and 228,218 shares held in treasury, purchased at a total cumulative cost of $146,000 and $91,000 as of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t>
        </is>
      </c>
      <c r="B1" s="2" t="inlineStr">
        <is>
          <t>12 Months Ended</t>
        </is>
      </c>
    </row>
    <row r="2">
      <c r="B2" s="2" t="inlineStr">
        <is>
          <t>Jun. 30, 2020</t>
        </is>
      </c>
    </row>
    <row r="3">
      <c r="A3" s="3" t="inlineStr">
        <is>
          <t>Fair Value Measurement</t>
        </is>
      </c>
    </row>
    <row r="4">
      <c r="A4" s="4" t="inlineStr">
        <is>
          <t>Note 15. Fair Value Measurement</t>
        </is>
      </c>
      <c r="B4" s="4" t="inlineStr">
        <is>
          <t xml:space="preserve">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period from October 5, 2018 (date of issuance of preferred stock and warrants) to June 30, 2020 and 2019. Series B 5% convertible preferred stock liability Balance, July 1, 2018 $ — Issuance of preferred stock at fair value 1,116,000 Issuance of preferred stock by exercise of warrants 2,895,000 Conversion of preferred stock to common stock (3,068,000 ) Change in fair value of preferred stock due to modification of terms (357,000 ) Issuance of 100 shares valued at $535.12 per share Series B Preferred Stock per May 2019 Modification 54,000 Contingent consideration of 400 extra shares 214,000 5% accrued dividend (1) – for the year ended 6.30.2019 42,000 Settlement of accrued dividend by issuance of PS (17,000 ) Balance, June 30, 2019 $ 879,000 Change in fair value of preferred stock due to modification of terms (102,000 ) Issuance of preferred stock through accrued dividend, valued at fair value 34,000 Issuance of preferred stock by exercise of warrants 4,243,000 Conversion of preferred stock to common stock (5,029,000 ) 5% accrued dividend (1) – for the year ended 6.30.2020 52,000 Settlement of accrued dividend by issuance of PS (64,000 ) Allocated the accrued dividends to current liability (13,000 ) Balance, June 30, 2020 $ - ___________ (1) The 5% accrued dividend is reported in interest expense—preferred stock. The total dividends of approximately $52,000 and $42,000 are treated as interest expense – preferred stock during the years ended June 30, 2020 and 2019, respectively. The Series B preferred stock dividends of $64,000 was paid by issuance of Series B preferred stocks, and the remaining accrued dividends of $13,000 was included under current liability as of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Note 16. Income Taxes</t>
        </is>
      </c>
      <c r="B4" s="4" t="inlineStr">
        <is>
          <t xml:space="preserve">Deferred income tax assets and liabilities are recognized for the expected future tax consequences of events that have been reflected in the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has incurred operating losses since its inception and therefore no tax liabilities have been incurred for the periods presented. The amount of unused tax losses (“NOL”) available for carryforward and to be applied against taxable income in future years totaled approximately $84.77 million at June 30, 2020. The Tax Cuts and Jobs Act changes the rules on NOL carryforwards. The 20-year limitation was eliminated for losses incurred for the 2018 tax year, giving the taxpayer the ability to carry forward losses indefinitely. However, NOL carry forward arising after January 1, 2018, will now be limited to 80% of taxable income. Internal Revenue Code Sec. 382 places limitations on the utilization of net operating losses. The income tax provision benefit differs from the amount of tax determined by applying the Federal and States statutory rates as follows: June 30, 2020 June 30, 2019 Book income at federal statutory rate 21.00 % 21.00 % State income tax, net of federal tax benefit 6.32 % 6.64 % Change in valuation allowance (30.44 )% (43.68) % Research and development credit 4.20 % 5.00 % Permanent difference — % 1.05 % Change in Federal Statutory Rate — % — % Others - net (1.08 )% 9.99 % Total 0.00 % 0.00 % There was no current or deferred provision or benefit for income taxes for the fiscal years ended June 30, 2020 and 2019. The components of deferred tax assets as of June 30, 2020 and 2019 are as follows ( ) June 30, 2020 June 30, 2019 Deferred tax assets: Net operating loss carry forwards $ 23,160,000 $ 21,416,000 Accrued payroll 807,000 807,000 Stock compensation 2,943,000 2,943,000 Research and development credit 5,473,000 5,193,000 Other 100,000 100,000 $ 32,483,000 $ 30,459,000 Valuation allowance (32,483,000 ) (30,459,000 ) Total deferred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12 Months Ended</t>
        </is>
      </c>
    </row>
    <row r="2">
      <c r="B2" s="2" t="inlineStr">
        <is>
          <t>Jun. 30, 2020</t>
        </is>
      </c>
    </row>
    <row r="3">
      <c r="A3" s="3" t="inlineStr">
        <is>
          <t>Subsequent Event</t>
        </is>
      </c>
    </row>
    <row r="4">
      <c r="A4" s="4" t="inlineStr">
        <is>
          <t>Note 17. Subsequent Event</t>
        </is>
      </c>
      <c r="B4" s="4" t="inlineStr">
        <is>
          <t>Aspire Capital Agreement On July 31, 2020, the Company entered into a new common stock purchase agreement (the 2020 Agreement”) with Aspire Capital which provides that, upon the terms and subject to the conditions and limitations set forth therein, Aspire Capital is committed to purchase up to an aggregate of $30.0 million of the Company’s common stock over the 24-month term of the Agreement. In consideration for entering into the 2020 Agreement, the Company issued to Aspire Capital 6,250,000 shares of its Class A Common Stock as a commitment fee. The commitment fee of approximately $1.4 million was recorded as deferred financing costs and additional paid-in capital and this asset will be amortized over the life of the stock purchase agreement. Equity Transactions From July 31, 2020 (date of agreement) to September 14, 2020, the Company has generated additional proceeds of approximately $1.8 million under the 2020 Agreement with Aspire Capital from the sale of approximately 8.5 million shares of its common stock. Exercise of Options On September 8, 2020, Mr. Ehrlich, the Company’s Chairman and CEO, purchased 1,787,762 shares of the Class B common stock, par value $0.0001 per share (the “Shares”) of the Company under and pursuant to the Company’s 2010 Equity Incentive Plan and the Stock Option Award Agreement issued December 29, 2010 the “Option Agreement”). The purchase price for the shares was $0.11 per share, as set forth in the Option Agreement. The full purchase price for the Shares was paid by cancellation of $242,000 of indebtedness of the Company to the Mr. Ehrlich under the Demand Unsecured Note referred to as the “Ehrlich Promissory Note C”, first from accrued interest and the remainder from principal. The Company has evaluated events subsequent to June 30, 2020 through the issuance of these financial statements and determined that there were no additional event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Jun. 30, 2020</t>
        </is>
      </c>
    </row>
    <row r="3">
      <c r="A3" s="3" t="inlineStr">
        <is>
          <t>Basis of Presentation and Nature of Operations</t>
        </is>
      </c>
    </row>
    <row r="4">
      <c r="A4" s="4" t="inlineStr">
        <is>
          <t>Use of Estimates</t>
        </is>
      </c>
      <c r="B4" s="4" t="inlineStr">
        <is>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is>
      </c>
    </row>
    <row r="5">
      <c r="A5" s="4" t="inlineStr">
        <is>
          <t>Cash</t>
        </is>
      </c>
      <c r="B5" s="4" t="inlineStr">
        <is>
          <t>Cash consists of bank deposits. There were no cash equivalents at June 30, 2020 and 2019.</t>
        </is>
      </c>
    </row>
    <row r="6">
      <c r="A6" s="4" t="inlineStr">
        <is>
          <t>Equipment</t>
        </is>
      </c>
      <c r="B6" s="4" t="inlineStr">
        <is>
          <t>Equipment is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Equipment 5 Years</t>
        </is>
      </c>
    </row>
    <row r="7">
      <c r="A7" s="4" t="inlineStr">
        <is>
          <t>Intangible Assets - Patents</t>
        </is>
      </c>
      <c r="B7" s="4" t="inlineStr">
        <is>
          <t>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20 and 2019, carrying value of patents was approximately $3,059,000 and $3,342,000, respectively. Amortization expense for the years ended June 30, 2020 and 2019, was approximately $372,000 and $370,000, respectively. As of June 30, 2020, the Company expensed the costs associated with obtaining patents that have not yet resulted in products or gained market acceptance and the Company has or will let these patents go abandoned. During the years ended June 30, 2020 and 2019, the patent expenses were insignificant.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years ended June 30, 2020 and 2019, the Company has recorded patent write offs of approximately $0 and $154,000, respectively and included in general and administrative expenses.</t>
        </is>
      </c>
    </row>
    <row r="8">
      <c r="A8" s="4" t="inlineStr">
        <is>
          <t>Financial Instruments</t>
        </is>
      </c>
      <c r="B8" s="4" t="inlineStr">
        <is>
          <t>The Company’s financial instruments include cash, accounts payable, accrued liabilities and the preferred stock liability. The carrying amounts of these financial instruments approximate their fair value, due to the short-term nature of these items. The fair value hierarchy has the following three levels: Level 1 - quoted prices in active markets for identical assets and liabilities. Level 2 - observable inputs other than Level 1 inputs. Examples of Level 2 inputs include quoted prices in active markets for similar assets or liabilities and quoted prices for identical assets or liabilities in markets that are not active. Level 3 - unobservable inputs that reflect the Company’s own assumptions about the assumptions market participants would use in pricing the asset or liability.</t>
        </is>
      </c>
    </row>
    <row r="9">
      <c r="A9" s="4" t="inlineStr">
        <is>
          <t>Certain Risks and Uncertainties</t>
        </is>
      </c>
      <c r="B9" s="4" t="inlineStr">
        <is>
          <t>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years ended June 30, 2020 and 2019, the Company incurred approximately $2.8 million and $4.3 million of research and development costs, respectively.</t>
        </is>
      </c>
    </row>
    <row r="10">
      <c r="A10" s="4" t="inlineStr">
        <is>
          <t>Concentrations of Credit Risk</t>
        </is>
      </c>
      <c r="B10" s="4" t="inlineStr">
        <is>
          <t xml:space="preserve">The Company maintains its cash in bank deposit and checking accounts that at times exceed federally insured limits of $250,000. Approximately $5.8 million is subject to credit risk at June 30, 2020. However, these cash balances are maintained at creditworthy financial institutions. The Company has not experienced any losses in such accounts and believes it is not exposed to any significant credit risk. </t>
        </is>
      </c>
    </row>
    <row r="11">
      <c r="A11" s="4" t="inlineStr">
        <is>
          <t>Commitments and Contingencies</t>
        </is>
      </c>
      <c r="B11" s="4" t="inlineStr">
        <is>
          <t>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is>
      </c>
    </row>
    <row r="12">
      <c r="A12" s="4" t="inlineStr">
        <is>
          <t>Accrued Outsourcing Costs</t>
        </is>
      </c>
      <c r="B12" s="4" t="inlineStr">
        <is>
          <t>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is>
      </c>
    </row>
    <row r="13">
      <c r="A13" s="4" t="inlineStr">
        <is>
          <t>Valuation of Equity Grants</t>
        </is>
      </c>
      <c r="B13" s="4" t="inlineStr">
        <is>
          <t>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Merton valuation model and has elected to use the ratable method to amortize compensation expense over the vesting period of the grant. The Company accounts for equity instruments issued to nonemployees by valuing them using the Black-Scholes-Merton valuation model. The measurement of stock-based compensation is subject to periodic adjustments as the underlying equity instruments vest.</t>
        </is>
      </c>
    </row>
    <row r="14">
      <c r="A14" s="4" t="inlineStr">
        <is>
          <t>Income Taxes</t>
        </is>
      </c>
      <c r="B14"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The Company has identified its U.S. Federal income tax return and its State return in Massachusetts as its major tax jurisdictions. The fiscal 2017 and forward years are still open for examination.</t>
        </is>
      </c>
    </row>
    <row r="15">
      <c r="A15" s="4" t="inlineStr">
        <is>
          <t>Basic Loss per Share</t>
        </is>
      </c>
      <c r="B15" s="4" t="inlineStr">
        <is>
          <t xml:space="preserve">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years ended June 30, 2020 and 2019, because their effect was anti-dilutive. Weighted average shares of common stock outstanding used in the calculation of basic and diluted earnings per share were as follows: June 30, 2020 2019 Weighted average shares outstanding-basic 237,671,719 178,227,405 Dilutive options and restricted stock and warrants — — Weighted average shares outstanding-diluted 237,671,719 178,227,405 Antidilutive securities not included: Stock options 21,443,098 22,669,883 Stock options arising from convertible note payable and accrued interest 3,666,190 3,917,860 Restricted stock grants 116,787 1,729,288 Warrants — 8,000,000 Convertible preferred stock — 8,254,074 Total 25,226,075 44,571,105 </t>
        </is>
      </c>
    </row>
    <row r="16">
      <c r="A16" s="4" t="inlineStr">
        <is>
          <t>Treasury Stock</t>
        </is>
      </c>
      <c r="B16" s="4" t="inlineStr">
        <is>
          <t>The Company accounts for treasury stock using the cost method. There were 659,448 shares and 228,218 shares of treasury stock outstanding, purchased at a total cumulative cost of $146,000 and $91,000 at June 30, 2020 and 2019, respectively (see Note 13. Equity Incentive Plans, Stock-Based Compensation, Exercise of Options and Warrants Outstanding). Treasury stock, representing shares of the Company’s common stock that have been acquired for payroll tax withholding on vested stock grants, is recorded at its acquisition cost and these shares are not considered outstanding.</t>
        </is>
      </c>
    </row>
    <row r="17">
      <c r="A17" s="4" t="inlineStr">
        <is>
          <t>Revenue Recognition</t>
        </is>
      </c>
      <c r="B17" s="4" t="inlineStr">
        <is>
          <t xml:space="preserve">On July 1, 2019, the Company adopted the new accounting standard ASC 606 (Topic 606), Revenue from Contracts with Customers, and all the related amendments (“new revenue standard”) using the modified retrospective method applied to those contracts which were not completed as of July 1, 2019. The adoption of ASC Topic 606 did not have impact on the Company’s consolidated financial statements or cash flows, for the Company had no revenue and no contracts which were not completed as of July 1, 2019.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 form of their abilities to treat a disease or condition. Further, there is no expectation that the Company will undertake any activities to change the functionality of the drug formulas during the license periods (see Note 7. Exclusive License Agreement to the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Milestone Payments: Royalties: </t>
        </is>
      </c>
    </row>
    <row r="18">
      <c r="A18" s="4" t="inlineStr">
        <is>
          <t>Accounting for Stock Based Compensation</t>
        </is>
      </c>
      <c r="B18" s="4" t="inlineStr">
        <is>
          <t xml:space="preserve">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n July 1, 2018, the Company adopted ASU 2018-07, Compensation – Stock Compensation (Topic 718): Improvements to Nonemployee Share-Based Payment Accounting. Beginning with the adoption of ASU 2018-07 options granted to our consultants are accounted for in the same manner as options issued to employee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
        </is>
      </c>
    </row>
    <row r="19">
      <c r="A19" s="4" t="inlineStr">
        <is>
          <t>Recent Adopted Accounting Pronouncements</t>
        </is>
      </c>
      <c r="B19" s="4" t="inlineStr">
        <is>
          <t xml:space="preserve">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is new pronouncement has been adopted in the first quarter of fiscal 2020 and did not have a material effect on the Company’s financial position, results of operations or cash flows. Prior to July 1, 2019, the Company accounted for leases under ASC 840, Accounting for Leases. Effective July 1, 2019, the Company adopted the guidance of ASC 842, Leases, which requires an entity to recognize a right-of-use asset and a lease liability for virtually all leases. The Company adopted ASC 842 using a modified retrospective approach.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As a result, the comparative financial information has not been updated and the required disclosures prior to the date of adoption have not been updated and continue to be reported under the accounting standards in effect for those periods. The adoption of ASC 842 on July 1, 2019 resulted in the recognition of operating lease right-of-use assets of approximately $670,000, lease liabilities for operating leases of approximately $670,000, and a zero cumulative-effect adjustment to accumulated deficit. The Company elected to exclude from its balance sheets recognition of leases having a term of 12 months or less (“short-term leases”). Lease expense is recognized on a straight-line basis over the lease term. The Company determined that the operating lease right-of-use asset is impaired as of September 30, 2019, and it recognized an impairment loss of approximately $643,000, after recording amortization of the right-of-use asset for July, August, and September 2019 totaling approximately $27,000, resulting in a carrying value of $0 since September 30, 2019 (see Note 8. Operating Lease to the consolidated financial statements). In July 2017, the FASB issued Accounting Standards Update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9, did not have any impact on the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Jun. 30, 2020</t>
        </is>
      </c>
    </row>
    <row r="3">
      <c r="A3" s="3" t="inlineStr">
        <is>
          <t>Basis of Presentation and Nature of Operations</t>
        </is>
      </c>
    </row>
    <row r="4">
      <c r="A4" s="4" t="inlineStr">
        <is>
          <t>Schedule of equipment useful lives</t>
        </is>
      </c>
      <c r="B4" s="4" t="inlineStr">
        <is>
          <t xml:space="preserve"> Equipment 5 Years</t>
        </is>
      </c>
    </row>
    <row r="5">
      <c r="A5" s="4" t="inlineStr">
        <is>
          <t>Schedule of basic and diluted earning per share</t>
        </is>
      </c>
      <c r="B5" s="4" t="inlineStr">
        <is>
          <t xml:space="preserve"> June 30, 2020 2019 Weighted average shares outstanding-basic 237,671,719 178,227,405 Dilutive options and restricted stock and warrants — — Weighted average shares outstanding-diluted 237,671,719 178,227,405 Antidilutive securities not included: Stock options 21,443,098 22,669,883 Stock options arising from convertible note payable and accrued interest 3,666,190 3,917,860 Restricted stock grants 116,787 1,729,288 Warrants — 8,000,000 Convertible preferred stock — 8,254,074 Total 25,226,075 44,571,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net (Tables)</t>
        </is>
      </c>
      <c r="B1" s="2" t="inlineStr">
        <is>
          <t>12 Months Ended</t>
        </is>
      </c>
    </row>
    <row r="2">
      <c r="B2" s="2" t="inlineStr">
        <is>
          <t>Jun. 30, 2020</t>
        </is>
      </c>
    </row>
    <row r="3">
      <c r="A3" s="3" t="inlineStr">
        <is>
          <t>Patents net (Tables)</t>
        </is>
      </c>
    </row>
    <row r="4">
      <c r="A4" s="4" t="inlineStr">
        <is>
          <t>Schedule of patents</t>
        </is>
      </c>
      <c r="B4" s="4" t="inlineStr">
        <is>
          <t xml:space="preserve"> Useful life June 30, 2020 June 30, 2019 Purchased Patent Rights- Brilacidin, and related compounds 14 $ 4,082,000 $ 4,082,000 Purchased Patent Rights-Anti-microbial- surfactants and related compounds 12 144,000 144,000 Patents - Kevetrin and related compounds 17 1,208,000 1,118,000 5,434,000 5,344,000 Less: Accumulated amortization for Brilacidin, Anti-microbial- surfactants and related compounds (2,069,000 ) (1,765,000 ) Accumulated amortization for Patents-Kevetrin and related compounds (305,000 ) (237,000 ) Total $ 3,060,000 $ 3,34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Related Parties and Other (Tables)</t>
        </is>
      </c>
      <c r="B1" s="2" t="inlineStr">
        <is>
          <t>12 Months Ended</t>
        </is>
      </c>
    </row>
    <row r="2">
      <c r="B2" s="2" t="inlineStr">
        <is>
          <t>Jun. 30, 2020</t>
        </is>
      </c>
    </row>
    <row r="3">
      <c r="A3" s="3" t="inlineStr">
        <is>
          <t>Accrued Expenses - Related Parties and Other</t>
        </is>
      </c>
    </row>
    <row r="4">
      <c r="A4" s="4" t="inlineStr">
        <is>
          <t>Schedule of accrued expenses</t>
        </is>
      </c>
      <c r="B4" s="4" t="inlineStr">
        <is>
          <t xml:space="preserve"> June 30, 2020 June 30, 2019 Accrued research and development consulting fees $ 40,000 $ 40,000 Accrued rent (Note 10) - related parties 8,000 8,000 Accrued interest (Note 11) - related parties 11,000 37,000 Total $ 59,000 $ 8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ies and Payroll Taxes Related Parties And Other (Tables)</t>
        </is>
      </c>
      <c r="B1" s="2" t="inlineStr">
        <is>
          <t>12 Months Ended</t>
        </is>
      </c>
    </row>
    <row r="2">
      <c r="B2" s="2" t="inlineStr">
        <is>
          <t>Jun. 30, 2020</t>
        </is>
      </c>
    </row>
    <row r="3">
      <c r="A3" s="3" t="inlineStr">
        <is>
          <t>Accrued Salaries and Payroll Taxes - Related Parties And Other</t>
        </is>
      </c>
    </row>
    <row r="4">
      <c r="A4" s="4" t="inlineStr">
        <is>
          <t>Schedule of accrued salaries and payroll taxes</t>
        </is>
      </c>
      <c r="B4" s="4" t="inlineStr">
        <is>
          <t xml:space="preserve"> June 30, 2020 June 30, 2019 Accrued salaries - related parties $ 2,647,000 $ 2,999,000 Accrued payroll taxes - related parties 130,000 130,000 Accrued salaries – others 279,000 — Accrued salaries – employee 91,000 — Withholding tax - payroll 68,000 33,000 Total $ 3,215,000 $ 3,16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Jun. 30, 2020</t>
        </is>
      </c>
    </row>
    <row r="3">
      <c r="A3" s="3" t="inlineStr">
        <is>
          <t>Operating Leases</t>
        </is>
      </c>
    </row>
    <row r="4">
      <c r="A4" s="4" t="inlineStr">
        <is>
          <t>Schedule of components of lease expense</t>
        </is>
      </c>
      <c r="B4" s="4" t="inlineStr">
        <is>
          <t xml:space="preserve"> Year Ended June 30, 2020 Lease Cost Operating lease cost (included in general and administrative in the Company’s consolidated statement of operations) $ 117,000 Variable lease cost 9,000 $ 126,000 Other Information Cash paid for amounts included in the measurement of lease liabilities for the year ended June 30, 2020 $ 233,000 Weighted average remaining lease term – operating leases (in years) 3.25 Average discount rate – operating leases 18 %</t>
        </is>
      </c>
    </row>
    <row r="5">
      <c r="A5" s="4" t="inlineStr">
        <is>
          <t>Schedule of operating lease liabilities</t>
        </is>
      </c>
      <c r="B5" s="4" t="inlineStr">
        <is>
          <t xml:space="preserve"> At June 30, 2020 Operating leases Short-term operating lease liabilities $ 138,000 Long-term operating lease liabilities 417,000 Total operating lease liabilities $ 555,000 </t>
        </is>
      </c>
    </row>
    <row r="6">
      <c r="A6" s="4" t="inlineStr">
        <is>
          <t>Schedule of maturities of the lease liabilities</t>
        </is>
      </c>
      <c r="B6" s="4" t="inlineStr">
        <is>
          <t xml:space="preserve"> Operating Leases Fiscal Year Ending June 30, 2021 $ 223,000 2022 223,000 2023 223,000 2024 (remaining 3 months) 60,000 Total lease payments 729,000 Less: Imputed interest/present value discount (174,000 ) Present value of lease liabilities $ 55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4" t="inlineStr">
        <is>
          <t>Related party payables</t>
        </is>
      </c>
      <c r="B2" s="6" t="n">
        <v>1498000</v>
      </c>
      <c r="C2" s="6" t="n">
        <v>1511000</v>
      </c>
    </row>
    <row r="3">
      <c r="A3" s="4" t="inlineStr">
        <is>
          <t>Related party expenses</t>
        </is>
      </c>
      <c r="B3" s="5" t="n">
        <v>19000</v>
      </c>
      <c r="C3" s="5" t="n">
        <v>45000</v>
      </c>
    </row>
    <row r="4">
      <c r="A4" s="4" t="inlineStr">
        <is>
          <t>Related party accrued salaries</t>
        </is>
      </c>
      <c r="B4" s="5" t="n">
        <v>2777000</v>
      </c>
      <c r="C4" s="5" t="n">
        <v>3129000</v>
      </c>
    </row>
    <row r="5">
      <c r="A5" s="4" t="inlineStr">
        <is>
          <t>Convertible preferred stock liability, stated value</t>
        </is>
      </c>
      <c r="B5" s="6" t="n">
        <v>1080</v>
      </c>
      <c r="C5" s="6" t="n">
        <v>1080</v>
      </c>
    </row>
    <row r="6">
      <c r="A6" s="4" t="inlineStr">
        <is>
          <t>Convertible preferred stock, shares issued</t>
        </is>
      </c>
      <c r="B6" s="5" t="n">
        <v>0</v>
      </c>
      <c r="C6" s="5" t="n">
        <v>1196</v>
      </c>
    </row>
    <row r="7">
      <c r="A7" s="4" t="inlineStr">
        <is>
          <t>Convertible preferred stock, shares outstanding</t>
        </is>
      </c>
      <c r="B7" s="5" t="n">
        <v>0</v>
      </c>
      <c r="C7" s="5" t="n">
        <v>1196</v>
      </c>
    </row>
    <row r="8">
      <c r="A8" s="4" t="inlineStr">
        <is>
          <t>Preferred stock, par value</t>
        </is>
      </c>
      <c r="B8" s="7" t="n">
        <v>0.001</v>
      </c>
      <c r="C8" s="7" t="n">
        <v>0.001</v>
      </c>
    </row>
    <row r="9">
      <c r="A9" s="4" t="inlineStr">
        <is>
          <t>Preferred stock, shares designat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Treasury Stock Shares</t>
        </is>
      </c>
      <c r="B12" s="5" t="n">
        <v>659448</v>
      </c>
      <c r="C12" s="5" t="n">
        <v>228218</v>
      </c>
    </row>
    <row r="13">
      <c r="A13" s="4" t="inlineStr">
        <is>
          <t>Common Class A [Member]</t>
        </is>
      </c>
    </row>
    <row r="14">
      <c r="A14" s="4" t="inlineStr">
        <is>
          <t>Common stock , par value</t>
        </is>
      </c>
      <c r="B14" s="8" t="n">
        <v>0.0001</v>
      </c>
      <c r="C14" s="8" t="n">
        <v>0.0001</v>
      </c>
    </row>
    <row r="15">
      <c r="A15" s="4" t="inlineStr">
        <is>
          <t>Common Stock, shares authorized</t>
        </is>
      </c>
      <c r="B15" s="5" t="n">
        <v>600000000</v>
      </c>
      <c r="C15" s="5" t="n">
        <v>600000000</v>
      </c>
    </row>
    <row r="16">
      <c r="A16" s="4" t="inlineStr">
        <is>
          <t>Common Stock, shares issued</t>
        </is>
      </c>
      <c r="B16" s="5" t="n">
        <v>329829992</v>
      </c>
      <c r="C16" s="5" t="n">
        <v>202860141</v>
      </c>
    </row>
    <row r="17">
      <c r="A17" s="4" t="inlineStr">
        <is>
          <t>Common Stock, shares outstanding</t>
        </is>
      </c>
      <c r="B17" s="5" t="n">
        <v>329170544</v>
      </c>
      <c r="C17" s="5" t="n">
        <v>202631923</v>
      </c>
    </row>
    <row r="18">
      <c r="A18" s="4" t="inlineStr">
        <is>
          <t>Common Class B [Member]</t>
        </is>
      </c>
    </row>
    <row r="19">
      <c r="A19" s="4" t="inlineStr">
        <is>
          <t>Common stock , par value</t>
        </is>
      </c>
      <c r="B19" s="8" t="n">
        <v>0.0001</v>
      </c>
      <c r="C19" s="8" t="n">
        <v>0.0001</v>
      </c>
    </row>
    <row r="20">
      <c r="A20" s="4" t="inlineStr">
        <is>
          <t>Common Stock, shares authorized</t>
        </is>
      </c>
      <c r="B20" s="5" t="n">
        <v>100000000</v>
      </c>
      <c r="C20" s="5" t="n">
        <v>100000000</v>
      </c>
    </row>
    <row r="21">
      <c r="A21" s="4" t="inlineStr">
        <is>
          <t>Common Stock, shares issued</t>
        </is>
      </c>
      <c r="B21" s="5" t="n">
        <v>1818180</v>
      </c>
      <c r="C21" s="5" t="n">
        <v>909080</v>
      </c>
    </row>
    <row r="22">
      <c r="A22" s="4" t="inlineStr">
        <is>
          <t>Common Stock, shares outstanding</t>
        </is>
      </c>
      <c r="B22" s="5" t="n">
        <v>1818180</v>
      </c>
      <c r="C22" s="5" t="n">
        <v>909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 (Tables)</t>
        </is>
      </c>
      <c r="B1" s="2" t="inlineStr">
        <is>
          <t>12 Months Ended</t>
        </is>
      </c>
    </row>
    <row r="2">
      <c r="B2" s="2" t="inlineStr">
        <is>
          <t>Jun. 30, 2020</t>
        </is>
      </c>
    </row>
    <row r="3">
      <c r="A3" s="3" t="inlineStr">
        <is>
          <t>Equity Incentive Plans StockBased Compensation Exercise of Options and Warrants Outstanding</t>
        </is>
      </c>
    </row>
    <row r="4">
      <c r="A4" s="4" t="inlineStr">
        <is>
          <t>Schedule of fair value of the warrants assumptions</t>
        </is>
      </c>
      <c r="B4" s="4" t="inlineStr">
        <is>
          <t xml:space="preserve"> Years Ended June 30, 2020 2019 Expected term (in years) 3 - 10 5-10 Expected stock price volatility 73.68% to 92.21% 67.34% to 104.11% Risk-free interest rate 0.41% to 1.50% 2.51% to 2.86% Expected dividend yield 0 0 </t>
        </is>
      </c>
    </row>
    <row r="5">
      <c r="A5" s="4" t="inlineStr">
        <is>
          <t>Components of stock-based compensation expense</t>
        </is>
      </c>
      <c r="B5" s="4" t="inlineStr">
        <is>
          <t xml:space="preserve"> Years ended June 30, 2020 2019 Stock-based compensation – officers 298,000 844,000 Stock-based compensation – employees 104,000 179,000 Stock-based compensation – consultants 39,000 53,000 Reversal of forfeited stock-based compensation (251,000 ) — – included in Research and Development expenses 189,000 1,076,000 Stock-based compensation – officers – included in General and Administration expenses 237,000 — Total Stock-based compensation, net 427,000 1,076,000 </t>
        </is>
      </c>
    </row>
    <row r="6">
      <c r="A6" s="4" t="inlineStr">
        <is>
          <t>Schedule of stock option activity</t>
        </is>
      </c>
      <c r="B6" s="4" t="inlineStr">
        <is>
          <t xml:space="preserve"> Number of Options Weighted Average Exercise Price Weighted Average Remaining Contractual Life (Years) Aggregate Intrinsic Value Outstanding at June 30, 2018 41,643,571 $ 0.22 2.76 $ 17,523,113 Granted 1,195,826 $ 0.31 7.64 — Exercised (909,090 ) $ 0.11 — — Forfeited/expired (19,260,424 ) $ 0.21 — — Outstanding at June 30, 2019 22,669,883 $ 0.24 2.41 $ 1,340,000 Granted 3,540,826 $ 0.09 7.44 — Exercised (909,090 ) $ 0.11 — — Forfeited/expired (2,498,521 ) $ 0.67 — — Outstanding at June 30, 2020 22,803,098 $ 0.18 1.83 $ 5,857,312 Exercisable at June 30, 2020 21,457,124 $ 0.18 1.49 $ 5,537,838 Unvested stock options at June 30, 2020 1,345,974 $ 0.15 7.18 $ 360,339 </t>
        </is>
      </c>
    </row>
    <row r="7">
      <c r="A7" s="4" t="inlineStr">
        <is>
          <t>Schedule of Restricted Stock Award Activity</t>
        </is>
      </c>
      <c r="B7" s="4" t="inlineStr">
        <is>
          <t xml:space="preserve"> Weighted Average Number of Grant Date Shares Fair Value Total awards outstanding at June 30, 2018 1,208,157 $ 0.72 Total shares granted 1,130,061 $ 0.40 Total shares vested (597,263 ) $ 0.72 Total shares forfeited (11,667 ) $ 0.76 Total unvested shares outstanding at June 30, 2019 1,729,288 $ 0.51 Total shares granted 2,625,061 $ 0.11 Total shares vested (2,637,561 ) $ 0.29 Total shares forfeited (1,600,001 ) $ 0.22 Total unvested shares outstanding at June 30, 2020 116,787 $ 0.32 </t>
        </is>
      </c>
    </row>
    <row r="8">
      <c r="A8" s="4" t="inlineStr">
        <is>
          <t>Schedule of vesting outstanding restricted stock</t>
        </is>
      </c>
      <c r="B8" s="4" t="inlineStr">
        <is>
          <t xml:space="preserve"> Year Ending June 30, 2021 2022 2023 Total Scheduled vesting 58,394 38,929 19,464 116,787 </t>
        </is>
      </c>
    </row>
    <row r="9">
      <c r="A9" s="4" t="inlineStr">
        <is>
          <t>Schedule of outstanding Series B preferred stock warrants</t>
        </is>
      </c>
      <c r="B9" s="4" t="inlineStr">
        <is>
          <t xml:space="preserve"> Warrants Weighted Average Exercise Price Weighted Average Remaining Contractual Life (Years) Aggregate Intrinsic Value Outstanding at June 30, 2018 — $ — — $ — — Granted 10,500 982.50 2.00 — Exercised (2,780 ) 982.50 2.00 — Expired - - — Outstanding at June 30, 2019 7,720 $ 985.50 1.21 $ 752,700 Granted — — — — Exercised (7,720 ) 868.00 3.04 — Expired — — — — Outstanding at June 30, 2020 — — — — </t>
        </is>
      </c>
    </row>
    <row r="10">
      <c r="A10" s="4" t="inlineStr">
        <is>
          <t>Schedule of assumptions used in the Black Scholes option-pricing model</t>
        </is>
      </c>
      <c r="B10" s="4" t="inlineStr">
        <is>
          <t xml:space="preserve"> Average risk-free interest rate 2.73 % Average expected life-years 5 Expected volatility 52.77 % Expected dividends 0 %</t>
        </is>
      </c>
    </row>
    <row r="11">
      <c r="A11" s="4" t="inlineStr">
        <is>
          <t>Schedule of outstanding common stock warrants</t>
        </is>
      </c>
      <c r="B11" s="4" t="inlineStr">
        <is>
          <t xml:space="preserve"> Warrants Weighted Average Exercise Price Weighted Average Remaining Contractual Life (Years) Aggregate Intrinsic Value Outstanding at June 30, 2018 8,000,000 $ 0.38 5.00 $ — Extended — — — — Granted — — — — Exercised — — — — Expired — — — — Outstanding at June 30, 2019 8,000,000 $ 0.38 4.00 $ — Extended — — — — Granted — — — — Exercised (8,000,000 ) 0.38 3.25 — Expired — — — — Outstanding at June 30, 202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ransactions (Tables)</t>
        </is>
      </c>
      <c r="B1" s="2" t="inlineStr">
        <is>
          <t>12 Months Ended</t>
        </is>
      </c>
    </row>
    <row r="2">
      <c r="B2" s="2" t="inlineStr">
        <is>
          <t>Jun. 30, 2020</t>
        </is>
      </c>
    </row>
    <row r="3">
      <c r="A3" s="3" t="inlineStr">
        <is>
          <t>Equity Transactions (Tables)</t>
        </is>
      </c>
    </row>
    <row r="4">
      <c r="A4" s="4" t="inlineStr">
        <is>
          <t>Schedule assumptions used in the black scholes option-pricing mode</t>
        </is>
      </c>
      <c r="B4" s="4" t="inlineStr">
        <is>
          <t xml:space="preserve"> Average risk-free interest rate 1.64 % Average expected life-years 2 Expected volatility 99.03 % Expected dividends 0 %</t>
        </is>
      </c>
    </row>
    <row r="5">
      <c r="A5" s="4" t="inlineStr">
        <is>
          <t>Schedule of fair value of the Series B convertible preferred stock</t>
        </is>
      </c>
      <c r="B5" s="4" t="inlineStr">
        <is>
          <t xml:space="preserve"> June 30, 2019 May 9, 2019 Expected dividend yield 0.00 % 0.00 % Expected stock-price volatility 54.5 % 51.9 % Risk-free interest rate 2.18 % 2.43 % Expected term of warrants (years) 0.1 0.25 Stock price $ 535.12 $ 535.12 Exercise price ( modified on December 26, 2019 as above stated) $ 850.00 $ 98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 (Tables)</t>
        </is>
      </c>
      <c r="B1" s="2" t="inlineStr">
        <is>
          <t>12 Months Ended</t>
        </is>
      </c>
    </row>
    <row r="2">
      <c r="B2" s="2" t="inlineStr">
        <is>
          <t>Jun. 30, 2020</t>
        </is>
      </c>
    </row>
    <row r="3">
      <c r="A3" s="3" t="inlineStr">
        <is>
          <t>Fair Value Measurement</t>
        </is>
      </c>
    </row>
    <row r="4">
      <c r="A4" s="4" t="inlineStr">
        <is>
          <t>Schedule of renconciliation of the company</t>
        </is>
      </c>
      <c r="B4" s="4" t="inlineStr">
        <is>
          <t xml:space="preserve"> Series B 5% convertible preferred stock liability Balance, July 1, 2018 $ — Issuance of preferred stock at fair value 1,116,000 Issuance of preferred stock by exercise of warrants 2,895,000 Conversion of preferred stock to common stock (3,068,000 ) Change in fair value of preferred stock due to modification of terms (357,000 ) Issuance of 100 shares valued at $535.12 per share Series B Preferred Stock per May 2019 Modification 54,000 Contingent consideration of 400 extra shares 214,000 5% accrued dividend (1) – for the year ended 6.30.2019 42,000 Settlement of accrued dividend by issuance of PS (17,000 ) Balance, June 30, 2019 $ 879,000 Change in fair value of preferred stock due to modification of terms (102,000 ) Issuance of preferred stock through accrued dividend, valued at fair value 34,000 Issuance of preferred stock by exercise of warrants 4,243,000 Conversion of preferred stock to common stock (5,029,000 ) 5% accrued dividend (1) – for the year ended 6.30.2020 52,000 Settlement of accrued dividend by issuance of PS (64,000 ) Allocated the accrued dividends to current liability (13,000 ) Balance, June 30,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federal statutory rate</t>
        </is>
      </c>
      <c r="B4" s="4" t="inlineStr">
        <is>
          <t xml:space="preserve"> Series B 5% convertible preferred stock liability Balance, July 1, 2018 $ — Issuance of preferred stock at fair value 1,116,000 Issuance of preferred stock by exercise of warrants 2,895,000 Conversion of preferred stock to common stock (3,068,000 ) Change in fair value of preferred stock due to modification of terms (357,000 ) Issuance of 100 shares valued at $535.12 per share Series B Preferred Stock per May 2019 Modification 54,000 Contingent consideration of 400 extra shares 214,000 5% accrued dividend (1) – for the year ended 6.30.2019 42,000 Settlement of accrued dividend by issuance of PS (17,000 ) Balance, June 30, 2019 $ 879,000 Change in fair value of preferred stock due to modification of terms (102,000 ) Issuance of preferred stock through accrued dividend, valued at fair value 34,000 Issuance of preferred stock by exercise of warrants 4,243,000 Conversion of preferred stock to common stock (5,029,000 ) 5% accrued dividend (1) – for the year ended 6.30.2020 52,000 Settlement of accrued dividend by issuance of PS (64,000 ) Allocated the accrued dividends to current liability (13,000 ) Balance, June 30, 2020 $ - </t>
        </is>
      </c>
    </row>
    <row r="5">
      <c r="A5" s="4" t="inlineStr">
        <is>
          <t>Schedule of deferred tax assets</t>
        </is>
      </c>
      <c r="B5" s="4" t="inlineStr">
        <is>
          <t xml:space="preserve"> June 30, 2020 June 30, 2019 Deferred tax assets: Net operating loss carry forwards $ 23,160,000 $ 21,416,000 Accrued payroll 807,000 807,000 Stock compensation 2,943,000 2,943,000 Research and development credit 5,473,000 5,193,000 Other 100,000 100,000 $ 32,483,000 $ 30,459,000 Valuation allowance (32,483,000 ) (30,459,000 ) Total deferred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quidity (Details Narrative) - USD ($)</t>
        </is>
      </c>
      <c r="B1" s="2" t="inlineStr">
        <is>
          <t>12 Months Ended</t>
        </is>
      </c>
    </row>
    <row r="2">
      <c r="B2" s="2" t="inlineStr">
        <is>
          <t>Jun. 30, 2020</t>
        </is>
      </c>
      <c r="C2" s="2" t="inlineStr">
        <is>
          <t>Jun. 30, 2019</t>
        </is>
      </c>
      <c r="D2" s="2" t="inlineStr">
        <is>
          <t>Jun. 30, 2021</t>
        </is>
      </c>
      <c r="E2" s="2" t="inlineStr">
        <is>
          <t>Jun. 30, 2018</t>
        </is>
      </c>
    </row>
    <row r="3">
      <c r="A3" s="4" t="inlineStr">
        <is>
          <t>Accumulated deficit</t>
        </is>
      </c>
      <c r="B3" s="6" t="n">
        <v>-101244000</v>
      </c>
      <c r="C3" s="6" t="n">
        <v>-94596000</v>
      </c>
    </row>
    <row r="4">
      <c r="A4" s="4" t="inlineStr">
        <is>
          <t>Cash</t>
        </is>
      </c>
      <c r="B4" s="5" t="n">
        <v>6018000</v>
      </c>
      <c r="C4" s="5" t="n">
        <v>579000</v>
      </c>
      <c r="E4" s="6" t="n">
        <v>2424000</v>
      </c>
    </row>
    <row r="5">
      <c r="A5" s="4" t="inlineStr">
        <is>
          <t>Total Current Liabilities</t>
        </is>
      </c>
      <c r="B5" s="5" t="n">
        <v>7369000</v>
      </c>
      <c r="C5" s="5" t="n">
        <v>7296000</v>
      </c>
    </row>
    <row r="6">
      <c r="A6" s="4" t="inlineStr">
        <is>
          <t>Net loss</t>
        </is>
      </c>
      <c r="B6" s="5" t="n">
        <v>-6648000</v>
      </c>
      <c r="C6" s="5" t="n">
        <v>-8681000</v>
      </c>
    </row>
    <row r="7">
      <c r="A7" s="4" t="inlineStr">
        <is>
          <t>Net cash used in operating activities</t>
        </is>
      </c>
      <c r="B7" s="5" t="n">
        <v>-4156000</v>
      </c>
      <c r="C7" s="5" t="n">
        <v>-6332000</v>
      </c>
    </row>
    <row r="8">
      <c r="A8" s="4" t="inlineStr">
        <is>
          <t>Working capital (deficit)</t>
        </is>
      </c>
      <c r="B8" s="5" t="n">
        <v>-1200000</v>
      </c>
      <c r="C8" s="6" t="n">
        <v>-6700000</v>
      </c>
    </row>
    <row r="9">
      <c r="A9" s="4" t="inlineStr">
        <is>
          <t>2020 Agreement [Member] | Class A Common Stock [Member] | Aspire Capital [Member]</t>
        </is>
      </c>
    </row>
    <row r="10">
      <c r="A10" s="4" t="inlineStr">
        <is>
          <t>Aggregate Purchase</t>
        </is>
      </c>
      <c r="B10" s="6" t="n">
        <v>30000000</v>
      </c>
    </row>
    <row r="11">
      <c r="A11" s="4" t="inlineStr">
        <is>
          <t>Common stock, shares issued</t>
        </is>
      </c>
      <c r="B11" s="5" t="n">
        <v>6250000</v>
      </c>
    </row>
    <row r="12">
      <c r="A12" s="4" t="inlineStr">
        <is>
          <t>Commitment fee</t>
        </is>
      </c>
      <c r="B12" s="6" t="n">
        <v>1400000</v>
      </c>
    </row>
    <row r="13">
      <c r="A13" s="4" t="inlineStr">
        <is>
          <t>Subsequent Event [Member]</t>
        </is>
      </c>
    </row>
    <row r="14">
      <c r="A14" s="4" t="inlineStr">
        <is>
          <t>Future budget expenditures</t>
        </is>
      </c>
      <c r="D14" s="6" t="n">
        <v>8200000</v>
      </c>
    </row>
    <row r="15">
      <c r="A15" s="4" t="inlineStr">
        <is>
          <t>Clinical activities</t>
        </is>
      </c>
      <c r="D15" s="6" t="n">
        <v>6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and Recent Accounting Pronouncements (Details)</t>
        </is>
      </c>
      <c r="B1" s="2" t="inlineStr">
        <is>
          <t>12 Months Ended</t>
        </is>
      </c>
    </row>
    <row r="2">
      <c r="B2" s="2" t="inlineStr">
        <is>
          <t>Jun. 30, 2020</t>
        </is>
      </c>
    </row>
    <row r="3">
      <c r="A3" s="3" t="inlineStr">
        <is>
          <t>Basis of Presentation and Nature of Operations</t>
        </is>
      </c>
    </row>
    <row r="4">
      <c r="A4" s="4" t="inlineStr">
        <is>
          <t>Equipment</t>
        </is>
      </c>
      <c r="B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Details 1) - shares</t>
        </is>
      </c>
      <c r="B1" s="2" t="inlineStr">
        <is>
          <t>12 Months Ended</t>
        </is>
      </c>
    </row>
    <row r="2">
      <c r="B2" s="2" t="inlineStr">
        <is>
          <t>Jun. 30, 2020</t>
        </is>
      </c>
      <c r="C2" s="2" t="inlineStr">
        <is>
          <t>Jun. 30, 2019</t>
        </is>
      </c>
    </row>
    <row r="3">
      <c r="A3" s="4" t="inlineStr">
        <is>
          <t>Weighted average shares outstanding-diluted</t>
        </is>
      </c>
      <c r="B3" s="5" t="n">
        <v>237298768</v>
      </c>
      <c r="C3" s="5" t="n">
        <v>178227405</v>
      </c>
    </row>
    <row r="4">
      <c r="A4" s="4" t="inlineStr">
        <is>
          <t>Weighted average shares common stock outstanding [Member]</t>
        </is>
      </c>
    </row>
    <row r="5">
      <c r="A5" s="4" t="inlineStr">
        <is>
          <t>Weighted average shares outstanding-basic</t>
        </is>
      </c>
      <c r="B5" s="5" t="n">
        <v>237671719</v>
      </c>
      <c r="C5" s="5" t="n">
        <v>178227405</v>
      </c>
    </row>
    <row r="6">
      <c r="A6" s="4" t="inlineStr">
        <is>
          <t>Dilutive options and restricted stock and warrants</t>
        </is>
      </c>
      <c r="B6" s="4" t="inlineStr">
        <is>
          <t xml:space="preserve"> </t>
        </is>
      </c>
      <c r="C6" s="4" t="inlineStr">
        <is>
          <t xml:space="preserve"> </t>
        </is>
      </c>
    </row>
    <row r="7">
      <c r="A7" s="4" t="inlineStr">
        <is>
          <t>Weighted average shares outstanding-diluted</t>
        </is>
      </c>
      <c r="B7" s="5" t="n">
        <v>237671719</v>
      </c>
      <c r="C7" s="5" t="n">
        <v>178227405</v>
      </c>
    </row>
    <row r="8">
      <c r="A8" s="3" t="inlineStr">
        <is>
          <t>Antidilutive securities not included:</t>
        </is>
      </c>
    </row>
    <row r="9">
      <c r="A9" s="4" t="inlineStr">
        <is>
          <t>Stock options</t>
        </is>
      </c>
      <c r="B9" s="5" t="n">
        <v>21443098</v>
      </c>
      <c r="C9" s="5" t="n">
        <v>22669883</v>
      </c>
    </row>
    <row r="10">
      <c r="A10" s="4" t="inlineStr">
        <is>
          <t>Stock options arising from convertible note payable and accrued interest</t>
        </is>
      </c>
      <c r="B10" s="5" t="n">
        <v>3666190</v>
      </c>
      <c r="C10" s="5" t="n">
        <v>3917860</v>
      </c>
    </row>
    <row r="11">
      <c r="A11" s="4" t="inlineStr">
        <is>
          <t>Restricted stock grants</t>
        </is>
      </c>
      <c r="B11" s="5" t="n">
        <v>116787</v>
      </c>
      <c r="C11" s="5" t="n">
        <v>1729288</v>
      </c>
    </row>
    <row r="12">
      <c r="A12" s="4" t="inlineStr">
        <is>
          <t>Warrants</t>
        </is>
      </c>
      <c r="B12" s="4" t="inlineStr">
        <is>
          <t xml:space="preserve"> </t>
        </is>
      </c>
      <c r="C12" s="5" t="n">
        <v>8000000</v>
      </c>
    </row>
    <row r="13">
      <c r="A13" s="4" t="inlineStr">
        <is>
          <t>Convertible preferred stock</t>
        </is>
      </c>
      <c r="B13" s="4" t="inlineStr">
        <is>
          <t xml:space="preserve"> </t>
        </is>
      </c>
      <c r="C13" s="5" t="n">
        <v>8254074</v>
      </c>
    </row>
    <row r="14">
      <c r="A14" s="4" t="inlineStr">
        <is>
          <t>Total</t>
        </is>
      </c>
      <c r="B14" s="5" t="n">
        <v>25226075</v>
      </c>
      <c r="C14" s="5" t="n">
        <v>445711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and Recent Accounting Pronouncements (Details Narrative) - USD ($)</t>
        </is>
      </c>
      <c r="B1" s="2" t="inlineStr">
        <is>
          <t>Jul. 02, 2019</t>
        </is>
      </c>
      <c r="C1" s="2" t="inlineStr">
        <is>
          <t>Sep. 30, 2019</t>
        </is>
      </c>
      <c r="D1" s="2" t="inlineStr">
        <is>
          <t>Jun. 30, 2020</t>
        </is>
      </c>
      <c r="E1" s="2" t="inlineStr">
        <is>
          <t>Jun. 30, 2019</t>
        </is>
      </c>
      <c r="F1" s="2" t="inlineStr">
        <is>
          <t>Jul. 01, 2019</t>
        </is>
      </c>
    </row>
    <row r="2">
      <c r="A2" s="4" t="inlineStr">
        <is>
          <t>Treasury Stock Shares</t>
        </is>
      </c>
      <c r="D2" s="5" t="n">
        <v>659448</v>
      </c>
      <c r="E2" s="5" t="n">
        <v>228218</v>
      </c>
    </row>
    <row r="3">
      <c r="A3" s="4" t="inlineStr">
        <is>
          <t>Treasury Stock, at cost (659,448 shares and 228,218 shares as of December 31, 2019 and June 30, 2019, respectively</t>
        </is>
      </c>
      <c r="D3" s="6" t="n">
        <v>-146000</v>
      </c>
      <c r="E3" s="6" t="n">
        <v>-91000</v>
      </c>
    </row>
    <row r="4">
      <c r="A4" s="4" t="inlineStr">
        <is>
          <t>Operating lease right-of-use assets</t>
        </is>
      </c>
      <c r="F4" s="6" t="n">
        <v>670000</v>
      </c>
    </row>
    <row r="5">
      <c r="A5" s="4" t="inlineStr">
        <is>
          <t>Operating lease liabilities</t>
        </is>
      </c>
      <c r="D5" s="5" t="n">
        <v>555000</v>
      </c>
      <c r="F5" s="6" t="n">
        <v>670000</v>
      </c>
    </row>
    <row r="6">
      <c r="A6" s="4" t="inlineStr">
        <is>
          <t>Term of lease</t>
        </is>
      </c>
      <c r="B6" s="4" t="inlineStr">
        <is>
          <t>12 months</t>
        </is>
      </c>
    </row>
    <row r="7">
      <c r="A7" s="4" t="inlineStr">
        <is>
          <t>Impairment expense of operating lease</t>
        </is>
      </c>
      <c r="C7" s="6" t="n">
        <v>-643000</v>
      </c>
    </row>
    <row r="8">
      <c r="A8" s="4" t="inlineStr">
        <is>
          <t>Amortization expense</t>
        </is>
      </c>
      <c r="D8" s="5" t="n">
        <v>372000</v>
      </c>
      <c r="E8" s="5" t="n">
        <v>370000</v>
      </c>
    </row>
    <row r="9">
      <c r="A9" s="4" t="inlineStr">
        <is>
          <t>Patent write offs</t>
        </is>
      </c>
      <c r="D9" s="5" t="n">
        <v>0</v>
      </c>
      <c r="E9" s="5" t="n">
        <v>154000</v>
      </c>
    </row>
    <row r="10">
      <c r="A10" s="4" t="inlineStr">
        <is>
          <t>Amortization right-of-use assets</t>
        </is>
      </c>
      <c r="C10" s="5" t="n">
        <v>27000</v>
      </c>
    </row>
    <row r="11">
      <c r="A11" s="4" t="inlineStr">
        <is>
          <t>Patents carrying value</t>
        </is>
      </c>
      <c r="D11" s="5" t="n">
        <v>3059000</v>
      </c>
      <c r="E11" s="5" t="n">
        <v>3342000</v>
      </c>
    </row>
    <row r="12">
      <c r="A12" s="4" t="inlineStr">
        <is>
          <t>Research and development costs</t>
        </is>
      </c>
      <c r="D12" s="5" t="n">
        <v>2792000</v>
      </c>
      <c r="E12" s="6" t="n">
        <v>4343000</v>
      </c>
    </row>
    <row r="13">
      <c r="A13" s="4" t="inlineStr">
        <is>
          <t>FDIC, insured amount</t>
        </is>
      </c>
      <c r="D13" s="5" t="n">
        <v>250000</v>
      </c>
    </row>
    <row r="14">
      <c r="A14" s="4" t="inlineStr">
        <is>
          <t>Credit risk</t>
        </is>
      </c>
      <c r="D14" s="6" t="n">
        <v>5800000</v>
      </c>
    </row>
    <row r="15">
      <c r="A15" s="4" t="inlineStr">
        <is>
          <t>Operating lease carrying value</t>
        </is>
      </c>
      <c r="C15" s="6" t="n">
        <v>0</v>
      </c>
    </row>
    <row r="16">
      <c r="A16" s="4" t="inlineStr">
        <is>
          <t>Maximum [Member]</t>
        </is>
      </c>
    </row>
    <row r="17">
      <c r="A17" s="4" t="inlineStr">
        <is>
          <t>Amortized straight-line basis</t>
        </is>
      </c>
      <c r="D17" s="4" t="inlineStr">
        <is>
          <t>17 years</t>
        </is>
      </c>
    </row>
    <row r="18">
      <c r="A18" s="4" t="inlineStr">
        <is>
          <t>Minimum [Member]</t>
        </is>
      </c>
    </row>
    <row r="19">
      <c r="A19" s="4" t="inlineStr">
        <is>
          <t>Amortized straight-line basis</t>
        </is>
      </c>
      <c r="D19" s="4" t="inlineStr">
        <is>
          <t>1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Patents, net (Details) - USD ($)</t>
        </is>
      </c>
      <c r="B1" s="2" t="inlineStr">
        <is>
          <t>12 Months Ended</t>
        </is>
      </c>
    </row>
    <row r="2">
      <c r="B2" s="2" t="inlineStr">
        <is>
          <t>Jun. 30, 2020</t>
        </is>
      </c>
      <c r="C2" s="2" t="inlineStr">
        <is>
          <t>Jun. 30, 2019</t>
        </is>
      </c>
    </row>
    <row r="3">
      <c r="A3" s="4" t="inlineStr">
        <is>
          <t>Total Patents, gross</t>
        </is>
      </c>
      <c r="B3" s="6" t="n">
        <v>3060000</v>
      </c>
      <c r="C3" s="6" t="n">
        <v>3342000</v>
      </c>
    </row>
    <row r="4">
      <c r="A4" s="4" t="inlineStr">
        <is>
          <t>Total Patents, net</t>
        </is>
      </c>
      <c r="B4" s="5" t="n">
        <v>3060000</v>
      </c>
      <c r="C4" s="5" t="n">
        <v>3342000</v>
      </c>
    </row>
    <row r="5">
      <c r="A5" s="4" t="inlineStr">
        <is>
          <t>Patents [Member]</t>
        </is>
      </c>
    </row>
    <row r="6">
      <c r="A6" s="4" t="inlineStr">
        <is>
          <t>Total Patents, gross</t>
        </is>
      </c>
      <c r="B6" s="6" t="n">
        <v>4082000</v>
      </c>
      <c r="C6" s="5" t="n">
        <v>4082000</v>
      </c>
    </row>
    <row r="7">
      <c r="A7" s="4" t="inlineStr">
        <is>
          <t>Useful life</t>
        </is>
      </c>
      <c r="B7" s="4" t="inlineStr">
        <is>
          <t>14 years</t>
        </is>
      </c>
    </row>
    <row r="8">
      <c r="A8" s="4" t="inlineStr">
        <is>
          <t>Accumulated amortization</t>
        </is>
      </c>
      <c r="B8" s="6" t="n">
        <v>-2069000</v>
      </c>
      <c r="C8" s="5" t="n">
        <v>-1765000</v>
      </c>
    </row>
    <row r="9">
      <c r="A9" s="4" t="inlineStr">
        <is>
          <t>Patents Two [Member]</t>
        </is>
      </c>
    </row>
    <row r="10">
      <c r="A10" s="4" t="inlineStr">
        <is>
          <t>Total Patents, gross</t>
        </is>
      </c>
      <c r="B10" s="6" t="n">
        <v>144000</v>
      </c>
      <c r="C10" s="5" t="n">
        <v>144000</v>
      </c>
    </row>
    <row r="11">
      <c r="A11" s="4" t="inlineStr">
        <is>
          <t>Useful life</t>
        </is>
      </c>
      <c r="B11" s="4" t="inlineStr">
        <is>
          <t>12 years</t>
        </is>
      </c>
    </row>
    <row r="12">
      <c r="A12" s="4" t="inlineStr">
        <is>
          <t>Accumulated amortization</t>
        </is>
      </c>
      <c r="B12" s="6" t="n">
        <v>-2069000</v>
      </c>
      <c r="C12" s="5" t="n">
        <v>-1765000</v>
      </c>
    </row>
    <row r="13">
      <c r="A13" s="4" t="inlineStr">
        <is>
          <t>Patents Three [Member]</t>
        </is>
      </c>
    </row>
    <row r="14">
      <c r="A14" s="4" t="inlineStr">
        <is>
          <t>Total Patents, gross</t>
        </is>
      </c>
      <c r="B14" s="6" t="n">
        <v>1208000</v>
      </c>
      <c r="C14" s="5" t="n">
        <v>1118000</v>
      </c>
    </row>
    <row r="15">
      <c r="A15" s="4" t="inlineStr">
        <is>
          <t>Useful life</t>
        </is>
      </c>
      <c r="B15" s="4" t="inlineStr">
        <is>
          <t>17 years</t>
        </is>
      </c>
    </row>
    <row r="16">
      <c r="A16" s="4" t="inlineStr">
        <is>
          <t>Accumulated amortization</t>
        </is>
      </c>
      <c r="B16" s="6" t="n">
        <v>-305000</v>
      </c>
      <c r="C16" s="6" t="n">
        <v>-23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Patents, net (Details Narrative) - USD ($)</t>
        </is>
      </c>
      <c r="B1" s="2" t="inlineStr">
        <is>
          <t>12 Months Ended</t>
        </is>
      </c>
    </row>
    <row r="2">
      <c r="B2" s="2" t="inlineStr">
        <is>
          <t>Jun. 30, 2020</t>
        </is>
      </c>
      <c r="C2" s="2" t="inlineStr">
        <is>
          <t>Jun. 30, 2019</t>
        </is>
      </c>
    </row>
    <row r="3">
      <c r="A3" s="4" t="inlineStr">
        <is>
          <t>Amortization expense</t>
        </is>
      </c>
      <c r="B3" s="6" t="n">
        <v>372000</v>
      </c>
      <c r="C3" s="6" t="n">
        <v>370000</v>
      </c>
    </row>
    <row r="4">
      <c r="A4" s="4" t="inlineStr">
        <is>
          <t>Patent write off</t>
        </is>
      </c>
      <c r="B4" s="5" t="n">
        <v>0</v>
      </c>
      <c r="C4" s="6" t="n">
        <v>154000</v>
      </c>
    </row>
    <row r="5">
      <c r="A5" s="4" t="inlineStr">
        <is>
          <t>Patents [Member]</t>
        </is>
      </c>
    </row>
    <row r="6">
      <c r="A6" s="4" t="inlineStr">
        <is>
          <t>June 30, 2021</t>
        </is>
      </c>
      <c r="B6" s="5" t="n">
        <v>375000</v>
      </c>
    </row>
    <row r="7">
      <c r="A7" s="4" t="inlineStr">
        <is>
          <t>June 30, 2022</t>
        </is>
      </c>
      <c r="B7" s="5" t="n">
        <v>375000</v>
      </c>
    </row>
    <row r="8">
      <c r="A8" s="4" t="inlineStr">
        <is>
          <t>June 30, 2023</t>
        </is>
      </c>
      <c r="B8" s="5" t="n">
        <v>375000</v>
      </c>
    </row>
    <row r="9">
      <c r="A9" s="4" t="inlineStr">
        <is>
          <t>June 30, 2024</t>
        </is>
      </c>
      <c r="B9" s="5" t="n">
        <v>375000</v>
      </c>
    </row>
    <row r="10">
      <c r="A10" s="4" t="inlineStr">
        <is>
          <t>June 30, 2025</t>
        </is>
      </c>
      <c r="B10" s="5" t="n">
        <v>375000</v>
      </c>
    </row>
    <row r="11">
      <c r="A11" s="4" t="inlineStr">
        <is>
          <t>June 30, 2026 and Thereafter</t>
        </is>
      </c>
      <c r="B11" s="6" t="n">
        <v>1560000</v>
      </c>
    </row>
    <row r="12">
      <c r="A12" s="4" t="inlineStr">
        <is>
          <t>Future amortization period</t>
        </is>
      </c>
      <c r="B12" s="4" t="inlineStr">
        <is>
          <t>14 years</t>
        </is>
      </c>
    </row>
    <row r="13">
      <c r="A13" s="4" t="inlineStr">
        <is>
          <t>Patents [Member] | Minimum [Member] | IntangibleAssets [Member]</t>
        </is>
      </c>
    </row>
    <row r="14">
      <c r="A14" s="4" t="inlineStr">
        <is>
          <t>Estimated remaining useful lives of the assets</t>
        </is>
      </c>
      <c r="B14" s="4" t="inlineStr">
        <is>
          <t>12 years</t>
        </is>
      </c>
    </row>
    <row r="15">
      <c r="A15" s="4" t="inlineStr">
        <is>
          <t>Future amortization period</t>
        </is>
      </c>
      <c r="B15" s="4" t="inlineStr">
        <is>
          <t>5 years 2 months 5 days</t>
        </is>
      </c>
    </row>
    <row r="16">
      <c r="A16" s="4" t="inlineStr">
        <is>
          <t>Patents [Member] | Maximum [Member] | IntangibleAssets [Member]</t>
        </is>
      </c>
    </row>
    <row r="17">
      <c r="A17" s="4" t="inlineStr">
        <is>
          <t>Estimated remaining useful lives of the assets</t>
        </is>
      </c>
      <c r="B17" s="4" t="inlineStr">
        <is>
          <t>17 years</t>
        </is>
      </c>
    </row>
    <row r="18">
      <c r="A18" s="4" t="inlineStr">
        <is>
          <t>Future amortization period</t>
        </is>
      </c>
      <c r="B18" s="4" t="inlineStr">
        <is>
          <t>16 years 9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CONSOLIDATED STATEMENTS OF OPERATIONS</t>
        </is>
      </c>
    </row>
    <row r="4">
      <c r="A4" s="4" t="inlineStr">
        <is>
          <t>Revenues</t>
        </is>
      </c>
      <c r="B4" s="6" t="n">
        <v>423000</v>
      </c>
      <c r="C4" s="6" t="n">
        <v>0</v>
      </c>
    </row>
    <row r="5">
      <c r="A5" s="3" t="inlineStr">
        <is>
          <t>Operating expenses:</t>
        </is>
      </c>
    </row>
    <row r="6">
      <c r="A6" s="4" t="inlineStr">
        <is>
          <t>Research and development expenses</t>
        </is>
      </c>
      <c r="B6" s="5" t="n">
        <v>2792000</v>
      </c>
      <c r="C6" s="5" t="n">
        <v>4343000</v>
      </c>
    </row>
    <row r="7">
      <c r="A7" s="4" t="inlineStr">
        <is>
          <t>General and administrative expenses</t>
        </is>
      </c>
      <c r="B7" s="5" t="n">
        <v>1429000</v>
      </c>
      <c r="C7" s="5" t="n">
        <v>1182000</v>
      </c>
    </row>
    <row r="8">
      <c r="A8" s="4" t="inlineStr">
        <is>
          <t>Officers' payroll and payroll tax expenses</t>
        </is>
      </c>
      <c r="B8" s="5" t="n">
        <v>480000</v>
      </c>
      <c r="C8" s="5" t="n">
        <v>486000</v>
      </c>
    </row>
    <row r="9">
      <c r="A9" s="4" t="inlineStr">
        <is>
          <t>Professional fees</t>
        </is>
      </c>
      <c r="B9" s="5" t="n">
        <v>357000</v>
      </c>
      <c r="C9" s="5" t="n">
        <v>440000</v>
      </c>
    </row>
    <row r="10">
      <c r="A10" s="4" t="inlineStr">
        <is>
          <t>Total operating expenses</t>
        </is>
      </c>
      <c r="B10" s="5" t="n">
        <v>5058000</v>
      </c>
      <c r="C10" s="5" t="n">
        <v>6451000</v>
      </c>
    </row>
    <row r="11">
      <c r="A11" s="4" t="inlineStr">
        <is>
          <t>Loss from operations</t>
        </is>
      </c>
      <c r="B11" s="5" t="n">
        <v>-4635000</v>
      </c>
      <c r="C11" s="5" t="n">
        <v>-6451000</v>
      </c>
    </row>
    <row r="12">
      <c r="A12" s="3" t="inlineStr">
        <is>
          <t>Other expenses</t>
        </is>
      </c>
    </row>
    <row r="13">
      <c r="A13" s="4" t="inlineStr">
        <is>
          <t>Change in fair value of preferred stock</t>
        </is>
      </c>
      <c r="B13" s="5" t="n">
        <v>102000</v>
      </c>
      <c r="C13" s="5" t="n">
        <v>357000</v>
      </c>
    </row>
    <row r="14">
      <c r="A14" s="4" t="inlineStr">
        <is>
          <t>Interest expense - debt</t>
        </is>
      </c>
      <c r="B14" s="5" t="n">
        <v>-208000</v>
      </c>
      <c r="C14" s="5" t="n">
        <v>-197000</v>
      </c>
    </row>
    <row r="15">
      <c r="A15" s="4" t="inlineStr">
        <is>
          <t>Interest expense - preferred stock</t>
        </is>
      </c>
      <c r="B15" s="5" t="n">
        <v>-52000</v>
      </c>
      <c r="C15" s="5" t="n">
        <v>-2000000</v>
      </c>
    </row>
    <row r="16">
      <c r="A16" s="4" t="inlineStr">
        <is>
          <t>Warrants modification expense</t>
        </is>
      </c>
      <c r="B16" s="5" t="n">
        <v>-1212000</v>
      </c>
      <c r="C16" s="5" t="n">
        <v>-390000</v>
      </c>
    </row>
    <row r="17">
      <c r="A17" s="4" t="inlineStr">
        <is>
          <t>Impairment expense of operating lease</t>
        </is>
      </c>
      <c r="B17" s="5" t="n">
        <v>-643000</v>
      </c>
      <c r="C17" s="5" t="n">
        <v>0</v>
      </c>
    </row>
    <row r="18">
      <c r="A18" s="4" t="inlineStr">
        <is>
          <t>Total other expenses</t>
        </is>
      </c>
      <c r="B18" s="5" t="n">
        <v>-2013000</v>
      </c>
      <c r="C18" s="5" t="n">
        <v>-2230000</v>
      </c>
    </row>
    <row r="19">
      <c r="A19" s="4" t="inlineStr">
        <is>
          <t>Loss before provision for income taxes</t>
        </is>
      </c>
      <c r="B19" s="5" t="n">
        <v>-6648000</v>
      </c>
      <c r="C19" s="5" t="n">
        <v>-8681000</v>
      </c>
    </row>
    <row r="20">
      <c r="A20" s="4" t="inlineStr">
        <is>
          <t>Provision for income taxes</t>
        </is>
      </c>
      <c r="B20" s="5" t="n">
        <v>0</v>
      </c>
      <c r="C20" s="5" t="n">
        <v>0</v>
      </c>
    </row>
    <row r="21">
      <c r="A21" s="4" t="inlineStr">
        <is>
          <t>Net loss</t>
        </is>
      </c>
      <c r="B21" s="6" t="n">
        <v>-6648000</v>
      </c>
      <c r="C21" s="6" t="n">
        <v>-8681000</v>
      </c>
    </row>
    <row r="22">
      <c r="A22" s="4" t="inlineStr">
        <is>
          <t>Basic and diluted loss per share attributable to common stockholders</t>
        </is>
      </c>
      <c r="B22" s="9" t="n">
        <v>-0.03</v>
      </c>
      <c r="C22" s="9" t="n">
        <v>-0.05</v>
      </c>
    </row>
    <row r="23">
      <c r="A23" s="4" t="inlineStr">
        <is>
          <t>Weighted average number of common shares</t>
        </is>
      </c>
      <c r="B23" s="5" t="n">
        <v>237298768</v>
      </c>
      <c r="C23" s="5" t="n">
        <v>178227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Related Parties and Other (Details) - USD ($)</t>
        </is>
      </c>
      <c r="B1" s="2" t="inlineStr">
        <is>
          <t>Jun. 30, 2020</t>
        </is>
      </c>
      <c r="C1" s="2" t="inlineStr">
        <is>
          <t>Jun. 30, 2019</t>
        </is>
      </c>
    </row>
    <row r="2">
      <c r="A2" s="3" t="inlineStr">
        <is>
          <t>Accrued Expenses Related Parties and Other (Details)</t>
        </is>
      </c>
    </row>
    <row r="3">
      <c r="A3" s="4" t="inlineStr">
        <is>
          <t>Accrued research and development consulting fees</t>
        </is>
      </c>
      <c r="B3" s="6" t="n">
        <v>40000</v>
      </c>
      <c r="C3" s="6" t="n">
        <v>40000</v>
      </c>
    </row>
    <row r="4">
      <c r="A4" s="4" t="inlineStr">
        <is>
          <t>Accrued rent - related parties</t>
        </is>
      </c>
      <c r="B4" s="5" t="n">
        <v>8000</v>
      </c>
      <c r="C4" s="5" t="n">
        <v>8000</v>
      </c>
    </row>
    <row r="5">
      <c r="A5" s="4" t="inlineStr">
        <is>
          <t>Accrued interest - related parties</t>
        </is>
      </c>
      <c r="B5" s="5" t="n">
        <v>11000</v>
      </c>
      <c r="C5" s="5" t="n">
        <v>37000</v>
      </c>
    </row>
    <row r="6">
      <c r="A6" s="4" t="inlineStr">
        <is>
          <t>Total</t>
        </is>
      </c>
      <c r="B6" s="6" t="n">
        <v>59000</v>
      </c>
      <c r="C6" s="6" t="n">
        <v>8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Payroll Taxes Related Parties And Other (Details) - USD ($)</t>
        </is>
      </c>
      <c r="B1" s="2" t="inlineStr">
        <is>
          <t>Jun. 30, 2020</t>
        </is>
      </c>
      <c r="C1" s="2" t="inlineStr">
        <is>
          <t>Jun. 30, 2019</t>
        </is>
      </c>
    </row>
    <row r="2">
      <c r="A2" s="3" t="inlineStr">
        <is>
          <t>Accrued Expenses - Related Parties and Other</t>
        </is>
      </c>
    </row>
    <row r="3">
      <c r="A3" s="4" t="inlineStr">
        <is>
          <t>Accrued salaries - related parties</t>
        </is>
      </c>
      <c r="B3" s="6" t="n">
        <v>2647000</v>
      </c>
      <c r="C3" s="6" t="n">
        <v>2999000</v>
      </c>
    </row>
    <row r="4">
      <c r="A4" s="4" t="inlineStr">
        <is>
          <t>Accrued payroll taxes - related parties</t>
        </is>
      </c>
      <c r="B4" s="5" t="n">
        <v>130000</v>
      </c>
      <c r="C4" s="5" t="n">
        <v>130000</v>
      </c>
    </row>
    <row r="5">
      <c r="A5" s="4" t="inlineStr">
        <is>
          <t>Accrued salaries - others</t>
        </is>
      </c>
      <c r="B5" s="5" t="n">
        <v>279000</v>
      </c>
      <c r="C5" s="5" t="n">
        <v>0</v>
      </c>
    </row>
    <row r="6">
      <c r="A6" s="4" t="inlineStr">
        <is>
          <t>Accrued Salaries - employee</t>
        </is>
      </c>
      <c r="B6" s="5" t="n">
        <v>91000</v>
      </c>
      <c r="C6" s="5" t="n">
        <v>0</v>
      </c>
    </row>
    <row r="7">
      <c r="A7" s="4" t="inlineStr">
        <is>
          <t>Withholding tax - payroll</t>
        </is>
      </c>
      <c r="B7" s="5" t="n">
        <v>68000</v>
      </c>
      <c r="C7" s="5" t="n">
        <v>33000</v>
      </c>
    </row>
    <row r="8">
      <c r="A8" s="4" t="inlineStr">
        <is>
          <t>Total</t>
        </is>
      </c>
      <c r="B8" s="6" t="n">
        <v>3215000</v>
      </c>
      <c r="C8" s="6" t="n">
        <v>316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lusive License Agreement (Details Narrative) - USD ($)</t>
        </is>
      </c>
      <c r="B1" s="2" t="inlineStr">
        <is>
          <t>12 Months Ended</t>
        </is>
      </c>
    </row>
    <row r="2">
      <c r="B2" s="2" t="inlineStr">
        <is>
          <t>Jun. 30, 2020</t>
        </is>
      </c>
      <c r="C2" s="2" t="inlineStr">
        <is>
          <t>Jun. 30, 2019</t>
        </is>
      </c>
      <c r="D2" s="2" t="inlineStr">
        <is>
          <t>Jul. 18, 2019</t>
        </is>
      </c>
    </row>
    <row r="3">
      <c r="A3" s="4" t="inlineStr">
        <is>
          <t>Non-refundable payment</t>
        </is>
      </c>
      <c r="B3" s="6" t="n">
        <v>400000</v>
      </c>
    </row>
    <row r="4">
      <c r="A4" s="4" t="inlineStr">
        <is>
          <t>Revenues</t>
        </is>
      </c>
      <c r="B4" s="6" t="n">
        <v>423000</v>
      </c>
      <c r="C4" s="6" t="n">
        <v>0</v>
      </c>
    </row>
    <row r="5">
      <c r="A5" s="4" t="inlineStr">
        <is>
          <t>License Agreement [Member]</t>
        </is>
      </c>
    </row>
    <row r="6">
      <c r="A6" s="4" t="inlineStr">
        <is>
          <t>Non-refundable payment</t>
        </is>
      </c>
      <c r="D6" s="6" t="n">
        <v>400000</v>
      </c>
    </row>
    <row r="7">
      <c r="A7" s="4" t="inlineStr">
        <is>
          <t>Payment due following commencement of first phase III clinical trial of Brilacidin</t>
        </is>
      </c>
      <c r="D7" s="5" t="n">
        <v>1000000</v>
      </c>
    </row>
    <row r="8">
      <c r="A8" s="4" t="inlineStr">
        <is>
          <t>Payment due upon filing of a marketing approval application</t>
        </is>
      </c>
      <c r="D8" s="5" t="n">
        <v>1000000</v>
      </c>
    </row>
    <row r="9">
      <c r="A9" s="4" t="inlineStr">
        <is>
          <t>Additional payments payable upon achievement of certain milestones under agreement by related party</t>
        </is>
      </c>
      <c r="D9" s="6" t="n">
        <v>24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Operating Leases (Details)</t>
        </is>
      </c>
      <c r="B1" s="2" t="inlineStr">
        <is>
          <t>12 Months Ended</t>
        </is>
      </c>
    </row>
    <row r="2">
      <c r="B2" s="2" t="inlineStr">
        <is>
          <t>Jun. 30, 2020USD ($)</t>
        </is>
      </c>
    </row>
    <row r="3">
      <c r="A3" s="3" t="inlineStr">
        <is>
          <t>Lease Cost</t>
        </is>
      </c>
    </row>
    <row r="4">
      <c r="A4" s="4" t="inlineStr">
        <is>
          <t>Operating lease cost (included in general and administrative in the Company's consolidated statement of operations)</t>
        </is>
      </c>
      <c r="B4" s="6" t="n">
        <v>117000</v>
      </c>
    </row>
    <row r="5">
      <c r="A5" s="4" t="inlineStr">
        <is>
          <t>Variable lease cost</t>
        </is>
      </c>
      <c r="B5" s="5" t="n">
        <v>9000</v>
      </c>
    </row>
    <row r="6">
      <c r="A6" s="4" t="inlineStr">
        <is>
          <t>Total operating cost</t>
        </is>
      </c>
      <c r="B6" s="5" t="n">
        <v>126000</v>
      </c>
    </row>
    <row r="7">
      <c r="A7" s="4" t="inlineStr">
        <is>
          <t>Cash paid for amounts included in the measurement of lease liabilities for the year ended June 30, 2020</t>
        </is>
      </c>
      <c r="B7" s="6" t="n">
        <v>233000</v>
      </c>
    </row>
    <row r="8">
      <c r="A8" s="4" t="inlineStr">
        <is>
          <t>Weighted average remaining lease term - operating leases (in years)</t>
        </is>
      </c>
      <c r="B8" s="4" t="inlineStr">
        <is>
          <t>3 years 2 months 30 days</t>
        </is>
      </c>
    </row>
    <row r="9">
      <c r="A9" s="4" t="inlineStr">
        <is>
          <t>Average discount rate - operating leases</t>
        </is>
      </c>
      <c r="B9" s="4" t="inlineStr">
        <is>
          <t>1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Operating Leases (Details 1) - USD ($)</t>
        </is>
      </c>
      <c r="B1" s="2" t="inlineStr">
        <is>
          <t>Jun. 30, 2020</t>
        </is>
      </c>
      <c r="C1" s="2" t="inlineStr">
        <is>
          <t>Jul. 01, 2019</t>
        </is>
      </c>
      <c r="D1" s="2" t="inlineStr">
        <is>
          <t>Jun. 30, 2019</t>
        </is>
      </c>
    </row>
    <row r="2">
      <c r="A2" s="3" t="inlineStr">
        <is>
          <t>Operating leases</t>
        </is>
      </c>
    </row>
    <row r="3">
      <c r="A3" s="4" t="inlineStr">
        <is>
          <t>Short-term operating lease liabilities</t>
        </is>
      </c>
      <c r="B3" s="6" t="n">
        <v>138000</v>
      </c>
      <c r="D3" s="6" t="n">
        <v>0</v>
      </c>
    </row>
    <row r="4">
      <c r="A4" s="4" t="inlineStr">
        <is>
          <t>Long-term operating lease liabilities</t>
        </is>
      </c>
      <c r="B4" s="5" t="n">
        <v>417000</v>
      </c>
      <c r="D4" s="6" t="n">
        <v>0</v>
      </c>
    </row>
    <row r="5">
      <c r="A5" s="4" t="inlineStr">
        <is>
          <t>Total operating lease liabilities</t>
        </is>
      </c>
      <c r="B5" s="6" t="n">
        <v>555000</v>
      </c>
      <c r="C5" s="6" t="n">
        <v>6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Operating Leases (Details 2)</t>
        </is>
      </c>
      <c r="B1" s="2" t="inlineStr">
        <is>
          <t>Jun. 30, 2020USD ($)</t>
        </is>
      </c>
    </row>
    <row r="2">
      <c r="A2" s="3" t="inlineStr">
        <is>
          <t>Fiscal Year Ending June 30,</t>
        </is>
      </c>
    </row>
    <row r="3">
      <c r="A3" s="4" t="inlineStr">
        <is>
          <t>2021</t>
        </is>
      </c>
      <c r="B3" s="6" t="n">
        <v>223000</v>
      </c>
    </row>
    <row r="4">
      <c r="A4" s="4" t="inlineStr">
        <is>
          <t>2022</t>
        </is>
      </c>
      <c r="B4" s="5" t="n">
        <v>223000</v>
      </c>
    </row>
    <row r="5">
      <c r="A5" s="4" t="inlineStr">
        <is>
          <t>2023</t>
        </is>
      </c>
      <c r="B5" s="5" t="n">
        <v>223000</v>
      </c>
    </row>
    <row r="6">
      <c r="A6" s="4" t="inlineStr">
        <is>
          <t>2024 (remaining 3 months)</t>
        </is>
      </c>
      <c r="B6" s="5" t="n">
        <v>60000</v>
      </c>
    </row>
    <row r="7">
      <c r="A7" s="4" t="inlineStr">
        <is>
          <t>Total lease payments</t>
        </is>
      </c>
      <c r="B7" s="5" t="n">
        <v>729000</v>
      </c>
    </row>
    <row r="8">
      <c r="A8" s="4" t="inlineStr">
        <is>
          <t>Less: Imputed interest/present value discount</t>
        </is>
      </c>
      <c r="B8" s="5" t="n">
        <v>-174000</v>
      </c>
    </row>
    <row r="9">
      <c r="A9" s="4" t="inlineStr">
        <is>
          <t>Present value of lease liabilities</t>
        </is>
      </c>
      <c r="B9" s="6" t="n">
        <v>55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Operating Leases (Details Narrative) - USD ($)</t>
        </is>
      </c>
      <c r="B1" s="2" t="inlineStr">
        <is>
          <t>3 Months Ended</t>
        </is>
      </c>
      <c r="C1" s="2" t="inlineStr">
        <is>
          <t>12 Months Ended</t>
        </is>
      </c>
    </row>
    <row r="2">
      <c r="B2" s="2" t="inlineStr">
        <is>
          <t>Sep. 30, 2019</t>
        </is>
      </c>
      <c r="C2" s="2" t="inlineStr">
        <is>
          <t>Jun. 30, 2020</t>
        </is>
      </c>
      <c r="D2" s="2" t="inlineStr">
        <is>
          <t>Jun. 30, 2019</t>
        </is>
      </c>
    </row>
    <row r="3">
      <c r="A3" s="4" t="inlineStr">
        <is>
          <t>Impairment expense of operating lease</t>
        </is>
      </c>
      <c r="B3" s="6" t="n">
        <v>-643000</v>
      </c>
    </row>
    <row r="4">
      <c r="A4" s="4" t="inlineStr">
        <is>
          <t>Amortization of the right-of-use asset</t>
        </is>
      </c>
      <c r="B4" s="5" t="n">
        <v>27000</v>
      </c>
    </row>
    <row r="5">
      <c r="A5" s="4" t="inlineStr">
        <is>
          <t>Operating lease carrying value</t>
        </is>
      </c>
      <c r="B5" s="6" t="n">
        <v>0</v>
      </c>
    </row>
    <row r="6">
      <c r="A6" s="4" t="inlineStr">
        <is>
          <t>Operating Leases [Member]</t>
        </is>
      </c>
    </row>
    <row r="7">
      <c r="A7" s="4" t="inlineStr">
        <is>
          <t>Operating lease expense</t>
        </is>
      </c>
      <c r="C7" s="6" t="n">
        <v>117000</v>
      </c>
      <c r="D7" s="6" t="n">
        <v>244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Jun. 30, 2020USD ($)</t>
        </is>
      </c>
    </row>
    <row r="2">
      <c r="A2" s="4" t="inlineStr">
        <is>
          <t>Contractual commitments</t>
        </is>
      </c>
      <c r="B2" s="6" t="n">
        <v>1400000</v>
      </c>
    </row>
    <row r="3">
      <c r="A3" s="4" t="inlineStr">
        <is>
          <t>Dr Krishna Menon [Member]</t>
        </is>
      </c>
    </row>
    <row r="4">
      <c r="A4" s="4" t="inlineStr">
        <is>
          <t>Accrued salaries and payroll taxes</t>
        </is>
      </c>
      <c r="B4" s="5" t="n">
        <v>1443000</v>
      </c>
    </row>
    <row r="5">
      <c r="A5" s="4" t="inlineStr">
        <is>
          <t>Accounts payable</t>
        </is>
      </c>
      <c r="B5" s="6" t="n">
        <v>148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1 Months Ended</t>
        </is>
      </c>
    </row>
    <row r="2">
      <c r="B2" s="2" t="inlineStr">
        <is>
          <t>Feb. 23, 2020</t>
        </is>
      </c>
      <c r="C2" s="2" t="inlineStr">
        <is>
          <t>Aug. 31, 2018</t>
        </is>
      </c>
      <c r="D2" s="2" t="inlineStr">
        <is>
          <t>Jun. 30, 2020</t>
        </is>
      </c>
      <c r="E2" s="2" t="inlineStr">
        <is>
          <t>Jun. 30, 2019</t>
        </is>
      </c>
    </row>
    <row r="3">
      <c r="A3" s="4" t="inlineStr">
        <is>
          <t>Kard Scientific [Member]</t>
        </is>
      </c>
    </row>
    <row r="4">
      <c r="A4" s="4" t="inlineStr">
        <is>
          <t>Rent expense</t>
        </is>
      </c>
      <c r="C4" s="6" t="n">
        <v>1800</v>
      </c>
    </row>
    <row r="5">
      <c r="A5" s="4" t="inlineStr">
        <is>
          <t>Clinical Studies [Member]</t>
        </is>
      </c>
    </row>
    <row r="6">
      <c r="A6" s="4" t="inlineStr">
        <is>
          <t>Accrued research and development expenses</t>
        </is>
      </c>
      <c r="D6" s="6" t="n">
        <v>1486000</v>
      </c>
      <c r="E6" s="6" t="n">
        <v>1486000</v>
      </c>
    </row>
    <row r="7">
      <c r="A7" s="4" t="inlineStr">
        <is>
          <t>Common Class A [Member]</t>
        </is>
      </c>
    </row>
    <row r="8">
      <c r="A8" s="4" t="inlineStr">
        <is>
          <t>Options to purchase shares</t>
        </is>
      </c>
      <c r="B8" s="5" t="n">
        <v>500000</v>
      </c>
    </row>
    <row r="9">
      <c r="A9" s="4" t="inlineStr">
        <is>
          <t>Exercise price</t>
        </is>
      </c>
      <c r="B9" s="9" t="n">
        <v>0.1</v>
      </c>
    </row>
    <row r="10">
      <c r="A10" s="4" t="inlineStr">
        <is>
          <t>Exercise price description</t>
        </is>
      </c>
      <c r="B10" s="4" t="inlineStr">
        <is>
          <t>A common stock at an exercise price of $0.10 per share, which is 110% of the previous per share closing price of $0.09 on February 21, 2020,</t>
        </is>
      </c>
    </row>
    <row r="11">
      <c r="A11" s="4" t="inlineStr">
        <is>
          <t>Common Class A [Member] | Zorik Spektor [Member]</t>
        </is>
      </c>
    </row>
    <row r="12">
      <c r="A12" s="4" t="inlineStr">
        <is>
          <t>Shres issued</t>
        </is>
      </c>
      <c r="B12" s="5" t="n">
        <v>500000</v>
      </c>
    </row>
    <row r="13">
      <c r="A13" s="4" t="inlineStr">
        <is>
          <t>Common Class A [Member] | Barry Schechter [Member]</t>
        </is>
      </c>
    </row>
    <row r="14">
      <c r="A14" s="4" t="inlineStr">
        <is>
          <t>Shres issued</t>
        </is>
      </c>
      <c r="B14" s="5" t="n">
        <v>500000</v>
      </c>
    </row>
    <row r="15">
      <c r="A15" s="4" t="inlineStr">
        <is>
          <t>Common Class A [Member] | Leo Ehrlich [Member]</t>
        </is>
      </c>
    </row>
    <row r="16">
      <c r="A16" s="4" t="inlineStr">
        <is>
          <t>Shres issued</t>
        </is>
      </c>
      <c r="B16" s="5" t="n">
        <v>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Convertible Note Payable Related Party (Details Narrative) - USD ($)</t>
        </is>
      </c>
      <c r="B1" s="2" t="inlineStr">
        <is>
          <t>1 Months Ended</t>
        </is>
      </c>
      <c r="C1" s="2" t="inlineStr">
        <is>
          <t>12 Months Ended</t>
        </is>
      </c>
    </row>
    <row r="2">
      <c r="B2" s="2" t="inlineStr">
        <is>
          <t>May 07, 2012</t>
        </is>
      </c>
      <c r="C2" s="2" t="inlineStr">
        <is>
          <t>Jun. 30, 2020</t>
        </is>
      </c>
      <c r="D2" s="2" t="inlineStr">
        <is>
          <t>Mar. 30, 2020</t>
        </is>
      </c>
      <c r="E2" s="2" t="inlineStr">
        <is>
          <t>Jun. 30, 2019</t>
        </is>
      </c>
      <c r="F2" s="2" t="inlineStr">
        <is>
          <t>Jan. 29, 2019</t>
        </is>
      </c>
      <c r="G2" s="2" t="inlineStr">
        <is>
          <t>May 08, 2012</t>
        </is>
      </c>
    </row>
    <row r="3">
      <c r="A3" s="4" t="inlineStr">
        <is>
          <t>Total outstanding balance of principal and interest</t>
        </is>
      </c>
      <c r="C3" s="6" t="n">
        <v>1833000</v>
      </c>
      <c r="E3" s="6" t="n">
        <v>1959000</v>
      </c>
    </row>
    <row r="4">
      <c r="A4" s="4" t="inlineStr">
        <is>
          <t>Accrued interest - related parties</t>
        </is>
      </c>
      <c r="C4" s="5" t="n">
        <v>11000</v>
      </c>
      <c r="E4" s="5" t="n">
        <v>37000</v>
      </c>
    </row>
    <row r="5">
      <c r="A5" s="4" t="inlineStr">
        <is>
          <t>Ehrlich Promissory Note C [Member]</t>
        </is>
      </c>
    </row>
    <row r="6">
      <c r="A6" s="4" t="inlineStr">
        <is>
          <t>Exercise price</t>
        </is>
      </c>
      <c r="B6" s="9" t="n">
        <v>0.51</v>
      </c>
    </row>
    <row r="7">
      <c r="A7" s="4" t="inlineStr">
        <is>
          <t>Principal balance of demand notes</t>
        </is>
      </c>
      <c r="G7" s="6" t="n">
        <v>2022000</v>
      </c>
    </row>
    <row r="8">
      <c r="A8" s="4" t="inlineStr">
        <is>
          <t>Equity incentive shares</t>
        </is>
      </c>
      <c r="B8" s="5" t="n">
        <v>2000000</v>
      </c>
    </row>
    <row r="9">
      <c r="A9" s="4" t="inlineStr">
        <is>
          <t>Closing bid price per share</t>
        </is>
      </c>
      <c r="B9" s="9" t="n">
        <v>0.46</v>
      </c>
    </row>
    <row r="10">
      <c r="A10" s="4" t="inlineStr">
        <is>
          <t>Percentage of closing bid price</t>
        </is>
      </c>
      <c r="B10" s="4" t="inlineStr">
        <is>
          <t>110.00%</t>
        </is>
      </c>
    </row>
    <row r="11">
      <c r="A11" s="4" t="inlineStr">
        <is>
          <t>Ehrlich Promissory Note C [Member] | Minimum [Member]</t>
        </is>
      </c>
    </row>
    <row r="12">
      <c r="A12" s="4" t="inlineStr">
        <is>
          <t>Interest rate</t>
        </is>
      </c>
      <c r="G12" s="4" t="inlineStr">
        <is>
          <t>9.00%</t>
        </is>
      </c>
    </row>
    <row r="13">
      <c r="A13" s="4" t="inlineStr">
        <is>
          <t>Ehrlich Promissory Note C [Member] | Maximum [Member]</t>
        </is>
      </c>
    </row>
    <row r="14">
      <c r="A14" s="4" t="inlineStr">
        <is>
          <t>Interest rate</t>
        </is>
      </c>
      <c r="G14" s="4" t="inlineStr">
        <is>
          <t>10.00%</t>
        </is>
      </c>
    </row>
    <row r="15">
      <c r="A15" s="4" t="inlineStr">
        <is>
          <t>Mr. Ehrlich [Member]</t>
        </is>
      </c>
    </row>
    <row r="16">
      <c r="A16" s="4" t="inlineStr">
        <is>
          <t>Principal balance of demand notes</t>
        </is>
      </c>
      <c r="C16" s="6" t="n">
        <v>1822000</v>
      </c>
      <c r="E16" s="6" t="n">
        <v>1922000</v>
      </c>
    </row>
    <row r="17">
      <c r="A17" s="4" t="inlineStr">
        <is>
          <t>Mr. Ehrlich [Member] | Common Class B [Member]</t>
        </is>
      </c>
    </row>
    <row r="18">
      <c r="A18" s="4" t="inlineStr">
        <is>
          <t>Exercise price</t>
        </is>
      </c>
      <c r="D18" s="9" t="n">
        <v>0.11</v>
      </c>
      <c r="F18" s="9" t="n">
        <v>0.11</v>
      </c>
    </row>
    <row r="19">
      <c r="A19" s="4" t="inlineStr">
        <is>
          <t>Amount of debt extinguished</t>
        </is>
      </c>
      <c r="D19" s="6" t="n">
        <v>100000</v>
      </c>
      <c r="F19" s="6" t="n">
        <v>100000</v>
      </c>
    </row>
    <row r="20">
      <c r="A20" s="4" t="inlineStr">
        <is>
          <t>Common stock shares issued upon extinguishment of debt</t>
        </is>
      </c>
      <c r="D20" s="5" t="n">
        <v>909000</v>
      </c>
      <c r="F20" s="5" t="n">
        <v>909090</v>
      </c>
    </row>
    <row r="21">
      <c r="A21" s="4" t="inlineStr">
        <is>
          <t>December 29, 2010 [Member] | Mr. Ehrlich [Member]</t>
        </is>
      </c>
    </row>
    <row r="22">
      <c r="A22" s="4" t="inlineStr">
        <is>
          <t>Exercise price</t>
        </is>
      </c>
      <c r="C22" s="9" t="n">
        <v>0.11</v>
      </c>
    </row>
    <row r="23">
      <c r="A23" s="4" t="inlineStr">
        <is>
          <t>Option issued</t>
        </is>
      </c>
      <c r="C23" s="5" t="n">
        <v>18000000</v>
      </c>
    </row>
    <row r="24">
      <c r="A24" s="4" t="inlineStr">
        <is>
          <t>Originated In 2010 [Member] | Ehrlich Promissory Note C [Member]</t>
        </is>
      </c>
    </row>
    <row r="25">
      <c r="A25" s="4" t="inlineStr">
        <is>
          <t>Interest rate</t>
        </is>
      </c>
      <c r="C25" s="4" t="inlineStr">
        <is>
          <t>9.00%</t>
        </is>
      </c>
    </row>
    <row r="26">
      <c r="A26" s="4" t="inlineStr">
        <is>
          <t>Common stock price per share</t>
        </is>
      </c>
      <c r="C26"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5" customWidth="1" min="5" max="5"/>
    <col width="27" customWidth="1" min="6" max="6"/>
    <col width="29" customWidth="1" min="7" max="7"/>
  </cols>
  <sheetData>
    <row r="1">
      <c r="A1" s="1" t="inlineStr">
        <is>
          <t>CONSOLIDATED STATEMENTS OF STOCKHOLDERS EQUITY (DEFICIENCY) - USD ($)</t>
        </is>
      </c>
      <c r="B1" s="2" t="inlineStr">
        <is>
          <t>Total</t>
        </is>
      </c>
      <c r="C1" s="2" t="inlineStr">
        <is>
          <t>Common Stock A [Member]</t>
        </is>
      </c>
      <c r="D1" s="2" t="inlineStr">
        <is>
          <t>Common Stock B [Member]</t>
        </is>
      </c>
      <c r="E1" s="2" t="inlineStr">
        <is>
          <t>Treasury Stock</t>
        </is>
      </c>
      <c r="F1" s="2" t="inlineStr">
        <is>
          <t>Additional Paid-In Capital</t>
        </is>
      </c>
      <c r="G1" s="2" t="inlineStr">
        <is>
          <t>Accumulated Deficit [Member]</t>
        </is>
      </c>
    </row>
    <row r="2">
      <c r="A2" s="4" t="inlineStr">
        <is>
          <t>Balance, shares at Jun. 30, 2018</t>
        </is>
      </c>
      <c r="C2" s="5" t="n">
        <v>163103927</v>
      </c>
      <c r="D2" s="4" t="inlineStr">
        <is>
          <t xml:space="preserve"> </t>
        </is>
      </c>
      <c r="E2" s="4" t="inlineStr">
        <is>
          <t xml:space="preserve"> </t>
        </is>
      </c>
    </row>
    <row r="3">
      <c r="A3" s="4" t="inlineStr">
        <is>
          <t>Balance, amount at Jun. 30, 2018</t>
        </is>
      </c>
      <c r="B3" s="6" t="n">
        <v>-2151000</v>
      </c>
      <c r="C3" s="6" t="n">
        <v>17000</v>
      </c>
      <c r="D3" s="6" t="n">
        <v>0</v>
      </c>
      <c r="E3" s="6" t="n">
        <v>0</v>
      </c>
      <c r="F3" s="6" t="n">
        <v>83747000</v>
      </c>
      <c r="G3" s="6" t="n">
        <v>-85915000</v>
      </c>
    </row>
    <row r="4">
      <c r="A4" s="4" t="inlineStr">
        <is>
          <t>Stock options issued to consultant for services at $0.43 - $0.73</t>
        </is>
      </c>
      <c r="B4" s="5" t="n">
        <v>42000</v>
      </c>
      <c r="C4" s="5" t="n">
        <v>0</v>
      </c>
      <c r="D4" s="5" t="n">
        <v>0</v>
      </c>
      <c r="E4" s="5" t="n">
        <v>0</v>
      </c>
      <c r="F4" s="5" t="n">
        <v>42000</v>
      </c>
      <c r="G4" s="5" t="n">
        <v>0</v>
      </c>
    </row>
    <row r="5">
      <c r="A5" s="4" t="inlineStr">
        <is>
          <t>Stock options issued to employee for services at $0.398 - $1.37</t>
        </is>
      </c>
      <c r="B5" s="5" t="n">
        <v>132000</v>
      </c>
      <c r="C5" s="5" t="n">
        <v>0</v>
      </c>
      <c r="D5" s="5" t="n">
        <v>0</v>
      </c>
      <c r="E5" s="5" t="n">
        <v>0</v>
      </c>
      <c r="F5" s="5" t="n">
        <v>132000</v>
      </c>
      <c r="G5" s="5" t="n">
        <v>0</v>
      </c>
    </row>
    <row r="6">
      <c r="A6" s="4" t="inlineStr">
        <is>
          <t>Stock options issued to officer as equity awards at $0.398 to $0.705</t>
        </is>
      </c>
      <c r="B6" s="5" t="n">
        <v>293000</v>
      </c>
      <c r="C6" s="5" t="n">
        <v>0</v>
      </c>
      <c r="D6" s="5" t="n">
        <v>0</v>
      </c>
      <c r="E6" s="5" t="n">
        <v>0</v>
      </c>
      <c r="F6" s="5" t="n">
        <v>293000</v>
      </c>
      <c r="G6" s="5" t="n">
        <v>0</v>
      </c>
    </row>
    <row r="7">
      <c r="A7" s="4" t="inlineStr">
        <is>
          <t>Shares issued to consultant for services at $0.84 - $1.38</t>
        </is>
      </c>
      <c r="B7" s="5" t="n">
        <v>10000</v>
      </c>
      <c r="C7" s="5" t="n">
        <v>0</v>
      </c>
      <c r="D7" s="5" t="n">
        <v>0</v>
      </c>
      <c r="E7" s="5" t="n">
        <v>0</v>
      </c>
      <c r="F7" s="5" t="n">
        <v>10000</v>
      </c>
      <c r="G7" s="5" t="n">
        <v>0</v>
      </c>
    </row>
    <row r="8">
      <c r="A8" s="4" t="inlineStr">
        <is>
          <t>Shares issued to employee for services at $0.398 - $1.37</t>
        </is>
      </c>
      <c r="B8" s="5" t="n">
        <v>51000</v>
      </c>
      <c r="C8" s="5" t="n">
        <v>0</v>
      </c>
      <c r="D8" s="5" t="n">
        <v>0</v>
      </c>
      <c r="E8" s="5" t="n">
        <v>0</v>
      </c>
      <c r="F8" s="5" t="n">
        <v>51000</v>
      </c>
      <c r="G8" s="5" t="n">
        <v>0</v>
      </c>
    </row>
    <row r="9">
      <c r="A9" s="4" t="inlineStr">
        <is>
          <t>Shares issued to officer as equity awards at $0.398 to $0.705</t>
        </is>
      </c>
      <c r="B9" s="5" t="n">
        <v>552000</v>
      </c>
      <c r="C9" s="5" t="n">
        <v>0</v>
      </c>
      <c r="D9" s="5" t="n">
        <v>0</v>
      </c>
      <c r="E9" s="5" t="n">
        <v>0</v>
      </c>
      <c r="F9" s="5" t="n">
        <v>552000</v>
      </c>
      <c r="G9" s="5" t="n">
        <v>0</v>
      </c>
    </row>
    <row r="10">
      <c r="A10" s="4" t="inlineStr">
        <is>
          <t>Offering cost</t>
        </is>
      </c>
      <c r="B10" s="5" t="n">
        <v>-159000</v>
      </c>
      <c r="C10" s="6" t="n">
        <v>0</v>
      </c>
      <c r="D10" s="6" t="n">
        <v>0</v>
      </c>
      <c r="E10" s="6" t="n">
        <v>0</v>
      </c>
      <c r="F10" s="5" t="n">
        <v>-159000</v>
      </c>
      <c r="G10" s="5" t="n">
        <v>0</v>
      </c>
    </row>
    <row r="11">
      <c r="A11" s="4" t="inlineStr">
        <is>
          <t>Issuance of vested shares to Officer, and Consultant, shares</t>
        </is>
      </c>
      <c r="C11" s="5" t="n">
        <v>584764</v>
      </c>
      <c r="D11" s="4" t="inlineStr">
        <is>
          <t xml:space="preserve"> </t>
        </is>
      </c>
      <c r="E11" s="4" t="inlineStr">
        <is>
          <t xml:space="preserve"> </t>
        </is>
      </c>
    </row>
    <row r="12">
      <c r="A12" s="4" t="inlineStr">
        <is>
          <t>Issuance of vested shares to Officer, and Consultant, amount</t>
        </is>
      </c>
      <c r="B12" s="5" t="n">
        <v>0</v>
      </c>
      <c r="C12" s="6" t="n">
        <v>0</v>
      </c>
      <c r="D12" s="6" t="n">
        <v>0</v>
      </c>
      <c r="E12" s="6" t="n">
        <v>0</v>
      </c>
      <c r="F12" s="5" t="n">
        <v>0</v>
      </c>
      <c r="G12" s="5" t="n">
        <v>0</v>
      </c>
    </row>
    <row r="13">
      <c r="A13" s="4" t="inlineStr">
        <is>
          <t>Cancellation of debt for the purchase of 909,090 shares of Common Stock Class B, shares</t>
        </is>
      </c>
      <c r="C13" s="4" t="inlineStr">
        <is>
          <t xml:space="preserve"> </t>
        </is>
      </c>
      <c r="D13" s="5" t="n">
        <v>909090</v>
      </c>
      <c r="E13" s="4" t="inlineStr">
        <is>
          <t xml:space="preserve"> </t>
        </is>
      </c>
    </row>
    <row r="14">
      <c r="A14" s="4" t="inlineStr">
        <is>
          <t>Cancellation of debt for the purchase of 909,090 shares of Common Stock Class B, amount</t>
        </is>
      </c>
      <c r="B14" s="5" t="n">
        <v>100000</v>
      </c>
      <c r="C14" s="6" t="n">
        <v>0</v>
      </c>
      <c r="D14" s="6" t="n">
        <v>91</v>
      </c>
      <c r="E14" s="6" t="n">
        <v>0</v>
      </c>
      <c r="F14" s="5" t="n">
        <v>100000</v>
      </c>
      <c r="G14" s="5" t="n">
        <v>0</v>
      </c>
    </row>
    <row r="15">
      <c r="A15" s="4" t="inlineStr">
        <is>
          <t>Issuance of shares for tax purposes as Treasury Shares, shares</t>
        </is>
      </c>
      <c r="C15" s="5" t="n">
        <v>-228218</v>
      </c>
      <c r="D15" s="4" t="inlineStr">
        <is>
          <t xml:space="preserve"> </t>
        </is>
      </c>
      <c r="E15" s="5" t="n">
        <v>228218</v>
      </c>
    </row>
    <row r="16">
      <c r="A16" s="4" t="inlineStr">
        <is>
          <t>Issuance of shares for tax purposes as Treasury Shares, amount</t>
        </is>
      </c>
      <c r="B16" s="5" t="n">
        <v>-91000</v>
      </c>
      <c r="C16" s="6" t="n">
        <v>0</v>
      </c>
      <c r="D16" s="6" t="n">
        <v>0</v>
      </c>
      <c r="E16" s="6" t="n">
        <v>-91000</v>
      </c>
      <c r="F16" s="5" t="n">
        <v>0</v>
      </c>
      <c r="G16" s="5" t="n">
        <v>0</v>
      </c>
    </row>
    <row r="17">
      <c r="A17" s="4" t="inlineStr">
        <is>
          <t>Allocating warrants (proportion of value exercised) to Pref Stock Liability</t>
        </is>
      </c>
      <c r="B17" s="5" t="n">
        <v>-164000</v>
      </c>
      <c r="C17" s="6" t="n">
        <v>0</v>
      </c>
      <c r="D17" s="6" t="n">
        <v>0</v>
      </c>
      <c r="E17" s="6" t="n">
        <v>0</v>
      </c>
      <c r="F17" s="5" t="n">
        <v>-164000</v>
      </c>
      <c r="G17" s="5" t="n">
        <v>0</v>
      </c>
    </row>
    <row r="18">
      <c r="A18" s="4" t="inlineStr">
        <is>
          <t>Conversion of preferred stocks to common stock, shares</t>
        </is>
      </c>
      <c r="C18" s="5" t="n">
        <v>39171450</v>
      </c>
      <c r="D18" s="4" t="inlineStr">
        <is>
          <t xml:space="preserve"> </t>
        </is>
      </c>
      <c r="E18" s="4" t="inlineStr">
        <is>
          <t xml:space="preserve"> </t>
        </is>
      </c>
    </row>
    <row r="19">
      <c r="A19" s="4" t="inlineStr">
        <is>
          <t>Conversion of preferred stocks to common stock, amount</t>
        </is>
      </c>
      <c r="B19" s="5" t="n">
        <v>2800000</v>
      </c>
      <c r="C19" s="6" t="n">
        <v>4000</v>
      </c>
      <c r="D19" s="6" t="n">
        <v>0</v>
      </c>
      <c r="E19" s="6" t="n">
        <v>0</v>
      </c>
      <c r="F19" s="5" t="n">
        <v>2796000</v>
      </c>
      <c r="G19" s="5" t="n">
        <v>0</v>
      </c>
    </row>
    <row r="20">
      <c r="A20" s="4" t="inlineStr">
        <is>
          <t>To record underlying Series 1, Series 2 and Series 3 Warrants attached to 2,000 shares Series B Preferred Stock</t>
        </is>
      </c>
      <c r="B20" s="5" t="n">
        <v>817000</v>
      </c>
      <c r="C20" s="5" t="n">
        <v>0</v>
      </c>
      <c r="D20" s="5" t="n">
        <v>0</v>
      </c>
      <c r="E20" s="5" t="n">
        <v>0</v>
      </c>
      <c r="F20" s="5" t="n">
        <v>817000</v>
      </c>
      <c r="G20" s="5" t="n">
        <v>0</v>
      </c>
    </row>
    <row r="21">
      <c r="A21" s="4" t="inlineStr">
        <is>
          <t>To record beneficial conversion feature of Series B preferred stock &amp; warrants discounts</t>
        </is>
      </c>
      <c r="B21" s="5" t="n">
        <v>1917000</v>
      </c>
      <c r="C21" s="5" t="n">
        <v>0</v>
      </c>
      <c r="D21" s="5" t="n">
        <v>0</v>
      </c>
      <c r="E21" s="5" t="n">
        <v>0</v>
      </c>
      <c r="F21" s="5" t="n">
        <v>1917000</v>
      </c>
      <c r="G21" s="5" t="n">
        <v>0</v>
      </c>
    </row>
    <row r="22">
      <c r="A22" s="4" t="inlineStr">
        <is>
          <t>5% dividend paid by issuance of preferred stock for Q2-12/31/18</t>
        </is>
      </c>
      <c r="B22" s="5" t="n">
        <v>17000</v>
      </c>
      <c r="C22" s="5" t="n">
        <v>0</v>
      </c>
      <c r="D22" s="5" t="n">
        <v>0</v>
      </c>
      <c r="E22" s="5" t="n">
        <v>0</v>
      </c>
      <c r="F22" s="5" t="n">
        <v>17000</v>
      </c>
      <c r="G22" s="5" t="n">
        <v>0</v>
      </c>
    </row>
    <row r="23">
      <c r="A23" s="4" t="inlineStr">
        <is>
          <t>Reversal of the stock based compensation related to unvested options and shares for employee from 7.1.18-12.31.2018</t>
        </is>
      </c>
      <c r="B23" s="5" t="n">
        <v>-4000</v>
      </c>
      <c r="C23" s="5" t="n">
        <v>0</v>
      </c>
      <c r="D23" s="5" t="n">
        <v>0</v>
      </c>
      <c r="E23" s="5" t="n">
        <v>0</v>
      </c>
      <c r="F23" s="5" t="n">
        <v>-4000</v>
      </c>
      <c r="G23" s="5" t="n">
        <v>0</v>
      </c>
    </row>
    <row r="24">
      <c r="A24" s="4" t="inlineStr">
        <is>
          <t>To record issuance of 2,500 warrants Series B Preferred Stock per 5.9.2019 Modification</t>
        </is>
      </c>
      <c r="B24" s="5" t="n">
        <v>390000</v>
      </c>
      <c r="C24" s="5" t="n">
        <v>0</v>
      </c>
      <c r="D24" s="5" t="n">
        <v>0</v>
      </c>
      <c r="E24" s="5" t="n">
        <v>0</v>
      </c>
      <c r="F24" s="5" t="n">
        <v>390000</v>
      </c>
      <c r="G24" s="5" t="n">
        <v>0</v>
      </c>
    </row>
    <row r="25">
      <c r="A25" s="4" t="inlineStr">
        <is>
          <t>Net loss</t>
        </is>
      </c>
      <c r="B25" s="5" t="n">
        <v>-8681000</v>
      </c>
      <c r="C25" s="6" t="n">
        <v>0</v>
      </c>
      <c r="D25" s="6" t="n">
        <v>0</v>
      </c>
      <c r="E25" s="6" t="n">
        <v>0</v>
      </c>
      <c r="F25" s="5" t="n">
        <v>0</v>
      </c>
      <c r="G25" s="5" t="n">
        <v>-8681000</v>
      </c>
    </row>
    <row r="26">
      <c r="A26" s="4" t="inlineStr">
        <is>
          <t>Warrants modification expense</t>
        </is>
      </c>
      <c r="B26" s="5" t="n">
        <v>390000</v>
      </c>
    </row>
    <row r="27">
      <c r="A27" s="4" t="inlineStr">
        <is>
          <t>Balance, shares at Jun. 30, 2019</t>
        </is>
      </c>
      <c r="C27" s="5" t="n">
        <v>202631923</v>
      </c>
      <c r="D27" s="5" t="n">
        <v>909090</v>
      </c>
      <c r="E27" s="5" t="n">
        <v>228218</v>
      </c>
    </row>
    <row r="28">
      <c r="A28" s="4" t="inlineStr">
        <is>
          <t>Balance, amount at Jun. 30, 2019</t>
        </is>
      </c>
      <c r="B28" s="5" t="n">
        <v>-4129000</v>
      </c>
      <c r="C28" s="6" t="n">
        <v>21000</v>
      </c>
      <c r="D28" s="6" t="n">
        <v>91</v>
      </c>
      <c r="E28" s="6" t="n">
        <v>-91000</v>
      </c>
      <c r="F28" s="5" t="n">
        <v>90537000</v>
      </c>
      <c r="G28" s="5" t="n">
        <v>-94596000</v>
      </c>
    </row>
    <row r="29">
      <c r="A29" s="4" t="inlineStr">
        <is>
          <t>Stock options issued to employee for services at $0.398 - $1.37</t>
        </is>
      </c>
      <c r="B29" s="5" t="n">
        <v>76000</v>
      </c>
      <c r="C29" s="5" t="n">
        <v>0</v>
      </c>
      <c r="D29" s="5" t="n">
        <v>0</v>
      </c>
      <c r="E29" s="5" t="n">
        <v>0</v>
      </c>
      <c r="F29" s="5" t="n">
        <v>76000</v>
      </c>
      <c r="G29" s="5" t="n">
        <v>0</v>
      </c>
    </row>
    <row r="30">
      <c r="A30" s="4" t="inlineStr">
        <is>
          <t>Shares issued to consultant for services at $0.84 - $1.38</t>
        </is>
      </c>
      <c r="B30" s="5" t="n">
        <v>5000</v>
      </c>
      <c r="C30" s="6" t="n">
        <v>0</v>
      </c>
      <c r="D30" s="6" t="n">
        <v>0</v>
      </c>
      <c r="E30" s="6" t="n">
        <v>0</v>
      </c>
      <c r="F30" s="5" t="n">
        <v>5000</v>
      </c>
      <c r="G30" s="5" t="n">
        <v>0</v>
      </c>
    </row>
    <row r="31">
      <c r="A31" s="4" t="inlineStr">
        <is>
          <t>Cancellation of debt for the purchase of 909,090 shares of Common Stock Class B, shares</t>
        </is>
      </c>
      <c r="C31" s="4" t="inlineStr">
        <is>
          <t xml:space="preserve"> </t>
        </is>
      </c>
      <c r="D31" s="5" t="n">
        <v>909090</v>
      </c>
      <c r="E31" s="4" t="inlineStr">
        <is>
          <t xml:space="preserve"> </t>
        </is>
      </c>
    </row>
    <row r="32">
      <c r="A32" s="4" t="inlineStr">
        <is>
          <t>Cancellation of debt for the purchase of 909,090 shares of Common Stock Class B, amount</t>
        </is>
      </c>
      <c r="B32" s="5" t="n">
        <v>100000</v>
      </c>
      <c r="C32" s="6" t="n">
        <v>0</v>
      </c>
      <c r="D32" s="6" t="n">
        <v>0</v>
      </c>
      <c r="E32" s="6" t="n">
        <v>0</v>
      </c>
      <c r="F32" s="5" t="n">
        <v>100000</v>
      </c>
      <c r="G32" s="5" t="n">
        <v>0</v>
      </c>
    </row>
    <row r="33">
      <c r="A33" s="4" t="inlineStr">
        <is>
          <t>Issuance of shares for tax purposes as Treasury Shares, shares</t>
        </is>
      </c>
      <c r="C33" s="5" t="n">
        <v>-431230</v>
      </c>
      <c r="D33" s="4" t="inlineStr">
        <is>
          <t xml:space="preserve"> </t>
        </is>
      </c>
      <c r="E33" s="5" t="n">
        <v>431230</v>
      </c>
    </row>
    <row r="34">
      <c r="A34" s="4" t="inlineStr">
        <is>
          <t>Issuance of shares for tax purposes as Treasury Shares, amount</t>
        </is>
      </c>
      <c r="B34" s="5" t="n">
        <v>-55000</v>
      </c>
      <c r="C34" s="6" t="n">
        <v>0</v>
      </c>
      <c r="D34" s="6" t="n">
        <v>0</v>
      </c>
      <c r="E34" s="6" t="n">
        <v>-55000</v>
      </c>
      <c r="F34" s="5" t="n">
        <v>0</v>
      </c>
      <c r="G34" s="5" t="n">
        <v>0</v>
      </c>
    </row>
    <row r="35">
      <c r="A35" s="4" t="inlineStr">
        <is>
          <t>Allocating warrants (proportion of value exercised) to Pref Stock Liability</t>
        </is>
      </c>
      <c r="B35" s="5" t="n">
        <v>0</v>
      </c>
    </row>
    <row r="36">
      <c r="A36" s="4" t="inlineStr">
        <is>
          <t>Conversion of preferred stocks to common stock, shares</t>
        </is>
      </c>
      <c r="C36" s="5" t="n">
        <v>116319790</v>
      </c>
      <c r="D36" s="4" t="inlineStr">
        <is>
          <t xml:space="preserve"> </t>
        </is>
      </c>
      <c r="E36" s="4" t="inlineStr">
        <is>
          <t xml:space="preserve"> </t>
        </is>
      </c>
    </row>
    <row r="37">
      <c r="A37" s="4" t="inlineStr">
        <is>
          <t>Conversion of preferred stocks to common stock, amount</t>
        </is>
      </c>
      <c r="B37" s="5" t="n">
        <v>4917000</v>
      </c>
      <c r="C37" s="6" t="n">
        <v>11000</v>
      </c>
      <c r="D37" s="6" t="n">
        <v>0</v>
      </c>
      <c r="E37" s="6" t="n">
        <v>0</v>
      </c>
      <c r="F37" s="5" t="n">
        <v>4906000</v>
      </c>
      <c r="G37" s="5" t="n">
        <v>0</v>
      </c>
    </row>
    <row r="38">
      <c r="A38" s="4" t="inlineStr">
        <is>
          <t>Net loss</t>
        </is>
      </c>
      <c r="B38" s="5" t="n">
        <v>-6648000</v>
      </c>
      <c r="C38" s="5" t="n">
        <v>0</v>
      </c>
      <c r="D38" s="5" t="n">
        <v>0</v>
      </c>
      <c r="E38" s="5" t="n">
        <v>0</v>
      </c>
      <c r="F38" s="5" t="n">
        <v>0</v>
      </c>
      <c r="G38" s="5" t="n">
        <v>-6648000</v>
      </c>
    </row>
    <row r="39">
      <c r="A39" s="4" t="inlineStr">
        <is>
          <t>Stock options issued to consultant for services at $0.089 - $0.43</t>
        </is>
      </c>
      <c r="B39" s="5" t="n">
        <v>34000</v>
      </c>
      <c r="C39" s="5" t="n">
        <v>0</v>
      </c>
      <c r="D39" s="5" t="n">
        <v>0</v>
      </c>
      <c r="E39" s="5" t="n">
        <v>0</v>
      </c>
      <c r="F39" s="5" t="n">
        <v>34000</v>
      </c>
      <c r="G39" s="5" t="n">
        <v>0</v>
      </c>
    </row>
    <row r="40">
      <c r="A40" s="4" t="inlineStr">
        <is>
          <t>Stock options issued to officer as equity awards at $0.1 to $0.705</t>
        </is>
      </c>
      <c r="B40" s="5" t="n">
        <v>205000</v>
      </c>
      <c r="C40" s="5" t="n">
        <v>0</v>
      </c>
      <c r="D40" s="5" t="n">
        <v>0</v>
      </c>
      <c r="E40" s="5" t="n">
        <v>0</v>
      </c>
      <c r="F40" s="5" t="n">
        <v>205000</v>
      </c>
      <c r="G40" s="5" t="n">
        <v>0</v>
      </c>
    </row>
    <row r="41">
      <c r="A41" s="4" t="inlineStr">
        <is>
          <t>Shares issued to employee for services at $0.132 - $1.37</t>
        </is>
      </c>
      <c r="B41" s="5" t="n">
        <v>28000</v>
      </c>
      <c r="C41" s="5" t="n">
        <v>0</v>
      </c>
      <c r="D41" s="5" t="n">
        <v>0</v>
      </c>
      <c r="E41" s="5" t="n">
        <v>0</v>
      </c>
      <c r="F41" s="5" t="n">
        <v>28000</v>
      </c>
      <c r="G41" s="5" t="n">
        <v>0</v>
      </c>
    </row>
    <row r="42">
      <c r="A42" s="4" t="inlineStr">
        <is>
          <t>Shares issued to officer as equity awards at $0.1 to $0.705</t>
        </is>
      </c>
      <c r="B42" s="5" t="n">
        <v>330000</v>
      </c>
      <c r="C42" s="6" t="n">
        <v>0</v>
      </c>
      <c r="D42" s="6" t="n">
        <v>0</v>
      </c>
      <c r="E42" s="6" t="n">
        <v>0</v>
      </c>
      <c r="F42" s="5" t="n">
        <v>330000</v>
      </c>
      <c r="G42" s="5" t="n">
        <v>0</v>
      </c>
    </row>
    <row r="43">
      <c r="A43" s="4" t="inlineStr">
        <is>
          <t>Issuance of 1,525,500 shares to directors and Consultant, shares</t>
        </is>
      </c>
      <c r="C43" s="5" t="n">
        <v>1525000</v>
      </c>
      <c r="D43" s="4" t="inlineStr">
        <is>
          <t xml:space="preserve"> </t>
        </is>
      </c>
      <c r="E43" s="4" t="inlineStr">
        <is>
          <t xml:space="preserve"> </t>
        </is>
      </c>
    </row>
    <row r="44">
      <c r="A44" s="4" t="inlineStr">
        <is>
          <t>Issuance of 1,525,500 shares to directors and Consultant, amount</t>
        </is>
      </c>
      <c r="B44" s="5" t="n">
        <v>0</v>
      </c>
      <c r="C44" s="6" t="n">
        <v>0</v>
      </c>
      <c r="D44" s="6" t="n">
        <v>0</v>
      </c>
      <c r="E44" s="6" t="n">
        <v>0</v>
      </c>
      <c r="F44" s="5" t="n">
        <v>0</v>
      </c>
      <c r="G44" s="5" t="n">
        <v>0</v>
      </c>
    </row>
    <row r="45">
      <c r="A45" s="4" t="inlineStr">
        <is>
          <t>Issuance of 1,066,667 shares to Officer &amp; 421,611 shares were withheld for tax purposes as Treasury shares, shares</t>
        </is>
      </c>
      <c r="C45" s="5" t="n">
        <v>1066667</v>
      </c>
      <c r="D45" s="4" t="inlineStr">
        <is>
          <t xml:space="preserve"> </t>
        </is>
      </c>
      <c r="E45" s="4" t="inlineStr">
        <is>
          <t xml:space="preserve"> </t>
        </is>
      </c>
    </row>
    <row r="46">
      <c r="A46" s="4" t="inlineStr">
        <is>
          <t>Issuance of 1,066,667 shares to Officer &amp; 421,611 shares were withheld for tax purposes as Treasury shares, amount</t>
        </is>
      </c>
      <c r="B46" s="5" t="n">
        <v>0</v>
      </c>
      <c r="C46" s="6" t="n">
        <v>0</v>
      </c>
      <c r="D46" s="6" t="n">
        <v>0</v>
      </c>
      <c r="E46" s="6" t="n">
        <v>0</v>
      </c>
      <c r="F46" s="5" t="n">
        <v>0</v>
      </c>
      <c r="G46" s="5" t="n">
        <v>0</v>
      </c>
    </row>
    <row r="47">
      <c r="A47" s="4" t="inlineStr">
        <is>
          <t>Issuance of 58,394 shares to employee &amp; 9,619 shares were withheld for tax purposes as Treasury shares, shares</t>
        </is>
      </c>
      <c r="C47" s="5" t="n">
        <v>58394</v>
      </c>
      <c r="D47" s="4" t="inlineStr">
        <is>
          <t xml:space="preserve"> </t>
        </is>
      </c>
      <c r="E47" s="4" t="inlineStr">
        <is>
          <t xml:space="preserve"> </t>
        </is>
      </c>
    </row>
    <row r="48">
      <c r="A48" s="4" t="inlineStr">
        <is>
          <t>Issuance of 58,394 shares to employee &amp; 9,619 shares were withheld for tax purposes as Treasury shares, amount</t>
        </is>
      </c>
      <c r="B48" s="5" t="n">
        <v>0</v>
      </c>
      <c r="C48" s="6" t="n">
        <v>0</v>
      </c>
      <c r="D48" s="6" t="n">
        <v>0</v>
      </c>
      <c r="E48" s="6" t="n">
        <v>0</v>
      </c>
      <c r="F48" s="5" t="n">
        <v>0</v>
      </c>
      <c r="G48" s="5" t="n">
        <v>0</v>
      </c>
    </row>
    <row r="49">
      <c r="A49" s="4" t="inlineStr">
        <is>
          <t>Excess of exercise price of 8,912 warrants over fair value</t>
        </is>
      </c>
      <c r="B49" s="5" t="n">
        <v>2580000</v>
      </c>
      <c r="C49" s="5" t="n">
        <v>0</v>
      </c>
      <c r="D49" s="5" t="n">
        <v>0</v>
      </c>
      <c r="E49" s="5" t="n">
        <v>0</v>
      </c>
      <c r="F49" s="5" t="n">
        <v>2580000</v>
      </c>
      <c r="G49" s="5" t="n">
        <v>0</v>
      </c>
    </row>
    <row r="50">
      <c r="A50" s="4" t="inlineStr">
        <is>
          <t>To reverse the option expense &amp; stock awards granted for our resigned CMO</t>
        </is>
      </c>
      <c r="B50" s="5" t="n">
        <v>-251000</v>
      </c>
      <c r="C50" s="5" t="n">
        <v>0</v>
      </c>
      <c r="D50" s="5" t="n">
        <v>0</v>
      </c>
      <c r="E50" s="5" t="n">
        <v>0</v>
      </c>
      <c r="F50" s="5" t="n">
        <v>-251000</v>
      </c>
      <c r="G50" s="5" t="n">
        <v>0</v>
      </c>
    </row>
    <row r="51">
      <c r="A51" s="4" t="inlineStr">
        <is>
          <t>To adjust the 41 Pref stock from $982.5 to $535.12</t>
        </is>
      </c>
      <c r="B51" s="5" t="n">
        <v>18000</v>
      </c>
      <c r="C51" s="6" t="n">
        <v>0</v>
      </c>
      <c r="D51" s="6" t="n">
        <v>0</v>
      </c>
      <c r="E51" s="6" t="n">
        <v>0</v>
      </c>
      <c r="F51" s="5" t="n">
        <v>18000</v>
      </c>
      <c r="G51" s="5" t="n">
        <v>0</v>
      </c>
    </row>
    <row r="52">
      <c r="A52" s="4" t="inlineStr">
        <is>
          <t>Exercise of 8,000,000 warrants at $0.38, shares</t>
        </is>
      </c>
      <c r="C52" s="5" t="n">
        <v>8000000</v>
      </c>
      <c r="D52" s="4" t="inlineStr">
        <is>
          <t xml:space="preserve"> </t>
        </is>
      </c>
      <c r="E52" s="4" t="inlineStr">
        <is>
          <t xml:space="preserve"> </t>
        </is>
      </c>
    </row>
    <row r="53">
      <c r="A53" s="4" t="inlineStr">
        <is>
          <t>Exercise of 8,000,000 warrants at $0.38, amount</t>
        </is>
      </c>
      <c r="B53" s="5" t="n">
        <v>3040000</v>
      </c>
      <c r="C53" s="6" t="n">
        <v>1000</v>
      </c>
      <c r="D53" s="6" t="n">
        <v>0</v>
      </c>
      <c r="E53" s="6" t="n">
        <v>0</v>
      </c>
      <c r="F53" s="5" t="n">
        <v>3039000</v>
      </c>
      <c r="G53" s="5" t="n">
        <v>0</v>
      </c>
    </row>
    <row r="54">
      <c r="A54" s="4" t="inlineStr">
        <is>
          <t>Warrants modification expense</t>
        </is>
      </c>
      <c r="B54" s="5" t="n">
        <v>1212000</v>
      </c>
      <c r="C54" s="6" t="n">
        <v>0</v>
      </c>
      <c r="D54" s="6" t="n">
        <v>0</v>
      </c>
      <c r="E54" s="6" t="n">
        <v>0</v>
      </c>
      <c r="F54" s="5" t="n">
        <v>1212000</v>
      </c>
      <c r="G54" s="5" t="n">
        <v>0</v>
      </c>
    </row>
    <row r="55">
      <c r="A55" s="4" t="inlineStr">
        <is>
          <t>Balance, shares at Jun. 30, 2020</t>
        </is>
      </c>
      <c r="C55" s="5" t="n">
        <v>329170544</v>
      </c>
      <c r="D55" s="5" t="n">
        <v>1818180</v>
      </c>
      <c r="E55" s="5" t="n">
        <v>659448</v>
      </c>
    </row>
    <row r="56">
      <c r="A56" s="4" t="inlineStr">
        <is>
          <t>Balance, amount at Jun. 30, 2020</t>
        </is>
      </c>
      <c r="B56" s="6" t="n">
        <v>1462000</v>
      </c>
      <c r="C56" s="6" t="n">
        <v>33000</v>
      </c>
      <c r="D56" s="6" t="n">
        <v>0</v>
      </c>
      <c r="E56" s="6" t="n">
        <v>-146000</v>
      </c>
      <c r="F56" s="6" t="n">
        <v>102819000</v>
      </c>
      <c r="G56" s="6" t="n">
        <v>-10124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Loan payable (Details Narrative) - Paycheck Protection Program [Member] - USD ($)</t>
        </is>
      </c>
      <c r="B1" s="2" t="inlineStr">
        <is>
          <t>May 10, 2020</t>
        </is>
      </c>
      <c r="C1" s="2" t="inlineStr">
        <is>
          <t>Jun. 30, 2020</t>
        </is>
      </c>
    </row>
    <row r="2">
      <c r="A2" s="4" t="inlineStr">
        <is>
          <t>Payroll expenses description</t>
        </is>
      </c>
      <c r="C2" s="4" t="inlineStr">
        <is>
          <t>The PPP, established as part of the Coronavirus Aid, Relief and Economic Security Act (&amp;#8220;CARES Act&amp;#8221;), provides for loans to qualifying businesses for amounts up to 2.5 times of the average monthly payroll expenses of the qualifying business.</t>
        </is>
      </c>
    </row>
    <row r="3">
      <c r="A3" s="4" t="inlineStr">
        <is>
          <t>Loan proceeds</t>
        </is>
      </c>
      <c r="B3" s="6" t="n">
        <v>79000</v>
      </c>
    </row>
    <row r="4">
      <c r="A4" s="4" t="inlineStr">
        <is>
          <t>Interest rate</t>
        </is>
      </c>
      <c r="C4"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Exercise of Options and Warrants Outstanding (Details)</t>
        </is>
      </c>
      <c r="B1" s="2" t="inlineStr">
        <is>
          <t>12 Months Ended</t>
        </is>
      </c>
    </row>
    <row r="2">
      <c r="B2" s="2" t="inlineStr">
        <is>
          <t>Jun. 30, 2020</t>
        </is>
      </c>
      <c r="C2" s="2" t="inlineStr">
        <is>
          <t>Jun. 30, 2019</t>
        </is>
      </c>
    </row>
    <row r="3">
      <c r="A3" s="4" t="inlineStr">
        <is>
          <t>Expected dividend yield</t>
        </is>
      </c>
      <c r="B3" s="4" t="inlineStr">
        <is>
          <t>0.00%</t>
        </is>
      </c>
    </row>
    <row r="4">
      <c r="A4" s="4" t="inlineStr">
        <is>
          <t>Risk-free interest rate</t>
        </is>
      </c>
      <c r="B4" s="4" t="inlineStr">
        <is>
          <t>2.73%</t>
        </is>
      </c>
    </row>
    <row r="5">
      <c r="A5" s="4" t="inlineStr">
        <is>
          <t>Expected stock price volatility</t>
        </is>
      </c>
      <c r="B5" s="4" t="inlineStr">
        <is>
          <t>52.77%</t>
        </is>
      </c>
    </row>
    <row r="6">
      <c r="A6" s="4" t="inlineStr">
        <is>
          <t>Stock Option [Member]</t>
        </is>
      </c>
    </row>
    <row r="7">
      <c r="A7" s="4" t="inlineStr">
        <is>
          <t>Expected dividend yield</t>
        </is>
      </c>
      <c r="B7" s="4" t="inlineStr">
        <is>
          <t>0.00%</t>
        </is>
      </c>
      <c r="C7" s="4" t="inlineStr">
        <is>
          <t>0.00%</t>
        </is>
      </c>
    </row>
    <row r="8">
      <c r="A8" s="4" t="inlineStr">
        <is>
          <t>Stock Option [Member] | Minimum [Member]</t>
        </is>
      </c>
    </row>
    <row r="9">
      <c r="A9" s="4" t="inlineStr">
        <is>
          <t>Expected term (in years)</t>
        </is>
      </c>
      <c r="B9" s="4" t="inlineStr">
        <is>
          <t>3 years</t>
        </is>
      </c>
      <c r="C9" s="4" t="inlineStr">
        <is>
          <t>5 years</t>
        </is>
      </c>
    </row>
    <row r="10">
      <c r="A10" s="4" t="inlineStr">
        <is>
          <t>Risk-free interest rate</t>
        </is>
      </c>
      <c r="B10" s="4" t="inlineStr">
        <is>
          <t>0.41%</t>
        </is>
      </c>
      <c r="C10" s="4" t="inlineStr">
        <is>
          <t>2.51%</t>
        </is>
      </c>
    </row>
    <row r="11">
      <c r="A11" s="4" t="inlineStr">
        <is>
          <t>Expected stock price volatility</t>
        </is>
      </c>
      <c r="B11" s="4" t="inlineStr">
        <is>
          <t>73.68%</t>
        </is>
      </c>
      <c r="C11" s="4" t="inlineStr">
        <is>
          <t>67.34%</t>
        </is>
      </c>
    </row>
    <row r="12">
      <c r="A12" s="4" t="inlineStr">
        <is>
          <t>Stock Option [Member] | Maximum [Member]</t>
        </is>
      </c>
    </row>
    <row r="13">
      <c r="A13" s="4" t="inlineStr">
        <is>
          <t>Expected term (in years)</t>
        </is>
      </c>
      <c r="B13" s="4" t="inlineStr">
        <is>
          <t>10 years</t>
        </is>
      </c>
      <c r="C13" s="4" t="inlineStr">
        <is>
          <t>10 years</t>
        </is>
      </c>
    </row>
    <row r="14">
      <c r="A14" s="4" t="inlineStr">
        <is>
          <t>Risk-free interest rate</t>
        </is>
      </c>
      <c r="B14" s="4" t="inlineStr">
        <is>
          <t>1.50%</t>
        </is>
      </c>
      <c r="C14" s="4" t="inlineStr">
        <is>
          <t>2.86%</t>
        </is>
      </c>
    </row>
    <row r="15">
      <c r="A15" s="4" t="inlineStr">
        <is>
          <t>Expected stock price volatility</t>
        </is>
      </c>
      <c r="B15" s="4" t="inlineStr">
        <is>
          <t>92.21%</t>
        </is>
      </c>
      <c r="C15" s="4" t="inlineStr">
        <is>
          <t>104.11%</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Exercise of Options and Warrants Outstanding (Details 1) - USD ($)</t>
        </is>
      </c>
      <c r="B1" s="2" t="inlineStr">
        <is>
          <t>12 Months Ended</t>
        </is>
      </c>
    </row>
    <row r="2">
      <c r="B2" s="2" t="inlineStr">
        <is>
          <t>Jun. 30, 2020</t>
        </is>
      </c>
      <c r="C2" s="2" t="inlineStr">
        <is>
          <t>Jun. 30, 2019</t>
        </is>
      </c>
    </row>
    <row r="3">
      <c r="A3" s="3" t="inlineStr">
        <is>
          <t>Equity Incentive Plans StockBased Compensation Exercise of Options and Warrants Outstanding (Details)</t>
        </is>
      </c>
    </row>
    <row r="4">
      <c r="A4" s="4" t="inlineStr">
        <is>
          <t>Stock-based compensation - officers</t>
        </is>
      </c>
      <c r="B4" s="6" t="n">
        <v>298000</v>
      </c>
      <c r="C4" s="6" t="n">
        <v>844000</v>
      </c>
    </row>
    <row r="5">
      <c r="A5" s="4" t="inlineStr">
        <is>
          <t>Stock-based compensation - employees</t>
        </is>
      </c>
      <c r="B5" s="5" t="n">
        <v>104000</v>
      </c>
      <c r="C5" s="5" t="n">
        <v>179000</v>
      </c>
    </row>
    <row r="6">
      <c r="A6" s="4" t="inlineStr">
        <is>
          <t>Stock-based compensation - consultants</t>
        </is>
      </c>
      <c r="B6" s="5" t="n">
        <v>39000</v>
      </c>
      <c r="C6" s="5" t="n">
        <v>53000</v>
      </c>
    </row>
    <row r="7">
      <c r="A7" s="4" t="inlineStr">
        <is>
          <t>Reversal of forfeited stock-based compensation</t>
        </is>
      </c>
      <c r="B7" s="5" t="n">
        <v>-251000</v>
      </c>
      <c r="C7" s="5" t="n">
        <v>0</v>
      </c>
    </row>
    <row r="8">
      <c r="A8" s="4" t="inlineStr">
        <is>
          <t>Reversal of forfeited stock-based compensation included in Research and Development expenses</t>
        </is>
      </c>
      <c r="B8" s="5" t="n">
        <v>189000</v>
      </c>
      <c r="C8" s="5" t="n">
        <v>1076000</v>
      </c>
    </row>
    <row r="9">
      <c r="A9" s="4" t="inlineStr">
        <is>
          <t>Stock-based compensation - officers included in General and Administration expenses</t>
        </is>
      </c>
      <c r="B9" s="5" t="n">
        <v>237000</v>
      </c>
      <c r="C9" s="5" t="n">
        <v>0</v>
      </c>
    </row>
    <row r="10">
      <c r="A10" s="4" t="inlineStr">
        <is>
          <t>Common stock and stock options issued as compensation</t>
        </is>
      </c>
      <c r="B10" s="6" t="n">
        <v>427000</v>
      </c>
      <c r="C10" s="6" t="n">
        <v>107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StockBased Compensation Exercise of Options and Warrants Outstanding (Details 2) - Stock Option [Member] - USD ($)</t>
        </is>
      </c>
      <c r="B1" s="2" t="inlineStr">
        <is>
          <t>12 Months Ended</t>
        </is>
      </c>
    </row>
    <row r="2">
      <c r="B2" s="2" t="inlineStr">
        <is>
          <t>Jun. 30, 2020</t>
        </is>
      </c>
      <c r="C2" s="2" t="inlineStr">
        <is>
          <t>Jun. 30, 2019</t>
        </is>
      </c>
    </row>
    <row r="3">
      <c r="A3" s="3" t="inlineStr">
        <is>
          <t>Number of Options</t>
        </is>
      </c>
    </row>
    <row r="4">
      <c r="A4" s="4" t="inlineStr">
        <is>
          <t>Beginning balance, outstanding</t>
        </is>
      </c>
      <c r="B4" s="5" t="n">
        <v>22669883</v>
      </c>
      <c r="C4" s="5" t="n">
        <v>41643571</v>
      </c>
    </row>
    <row r="5">
      <c r="A5" s="4" t="inlineStr">
        <is>
          <t>Granted</t>
        </is>
      </c>
      <c r="B5" s="5" t="n">
        <v>3540826</v>
      </c>
      <c r="C5" s="5" t="n">
        <v>1195826</v>
      </c>
    </row>
    <row r="6">
      <c r="A6" s="4" t="inlineStr">
        <is>
          <t>Exercised</t>
        </is>
      </c>
      <c r="B6" s="5" t="n">
        <v>-909090</v>
      </c>
      <c r="C6" s="5" t="n">
        <v>-909090</v>
      </c>
    </row>
    <row r="7">
      <c r="A7" s="4" t="inlineStr">
        <is>
          <t>Forfeited/expired</t>
        </is>
      </c>
      <c r="B7" s="5" t="n">
        <v>-2498521</v>
      </c>
      <c r="C7" s="5" t="n">
        <v>-19260424</v>
      </c>
    </row>
    <row r="8">
      <c r="A8" s="4" t="inlineStr">
        <is>
          <t>Ending balance, outstanding</t>
        </is>
      </c>
      <c r="B8" s="5" t="n">
        <v>22803098</v>
      </c>
      <c r="C8" s="5" t="n">
        <v>22669883</v>
      </c>
    </row>
    <row r="9">
      <c r="A9" s="4" t="inlineStr">
        <is>
          <t>Exercisable</t>
        </is>
      </c>
      <c r="B9" s="5" t="n">
        <v>21457124</v>
      </c>
    </row>
    <row r="10">
      <c r="A10" s="4" t="inlineStr">
        <is>
          <t>Unvested stock options</t>
        </is>
      </c>
      <c r="B10" s="5" t="n">
        <v>1345974</v>
      </c>
    </row>
    <row r="11">
      <c r="A11" s="3" t="inlineStr">
        <is>
          <t>Weighted Average Exercise Price</t>
        </is>
      </c>
    </row>
    <row r="12">
      <c r="A12" s="4" t="inlineStr">
        <is>
          <t>Weighted average exercise price, beginning balance</t>
        </is>
      </c>
      <c r="B12" s="9" t="n">
        <v>0.24</v>
      </c>
      <c r="C12" s="9" t="n">
        <v>0.22</v>
      </c>
    </row>
    <row r="13">
      <c r="A13" s="4" t="inlineStr">
        <is>
          <t>Granted</t>
        </is>
      </c>
      <c r="B13" s="10" t="n">
        <v>0.09</v>
      </c>
      <c r="C13" s="10" t="n">
        <v>0.31</v>
      </c>
    </row>
    <row r="14">
      <c r="A14" s="4" t="inlineStr">
        <is>
          <t>Exercised</t>
        </is>
      </c>
      <c r="B14" s="10" t="n">
        <v>0.11</v>
      </c>
      <c r="C14" s="10" t="n">
        <v>0.11</v>
      </c>
    </row>
    <row r="15">
      <c r="A15" s="4" t="inlineStr">
        <is>
          <t>Forfeited/expired</t>
        </is>
      </c>
      <c r="B15" s="10" t="n">
        <v>0.67</v>
      </c>
      <c r="C15" s="10" t="n">
        <v>0.21</v>
      </c>
    </row>
    <row r="16">
      <c r="A16" s="4" t="inlineStr">
        <is>
          <t>Weighted average exercise price, ending balance</t>
        </is>
      </c>
      <c r="B16" s="10" t="n">
        <v>0.18</v>
      </c>
      <c r="C16" s="9" t="n">
        <v>0.24</v>
      </c>
    </row>
    <row r="17">
      <c r="A17" s="4" t="inlineStr">
        <is>
          <t>Weighted average exercise price, exercisable</t>
        </is>
      </c>
      <c r="B17" s="10" t="n">
        <v>0.18</v>
      </c>
    </row>
    <row r="18">
      <c r="A18" s="4" t="inlineStr">
        <is>
          <t>Weighted average exercise price, unvested stock options</t>
        </is>
      </c>
      <c r="B18" s="9" t="n">
        <v>0.15</v>
      </c>
    </row>
    <row r="19">
      <c r="A19" s="3" t="inlineStr">
        <is>
          <t>Weighted Average Remaining Contractual Life (Years)</t>
        </is>
      </c>
    </row>
    <row r="20">
      <c r="A20" s="4" t="inlineStr">
        <is>
          <t>Weighted average remaining contractual life, beginning balance</t>
        </is>
      </c>
      <c r="B20" s="4" t="inlineStr">
        <is>
          <t>2 years 4 months 28 days</t>
        </is>
      </c>
      <c r="C20" s="4" t="inlineStr">
        <is>
          <t>2 years 9 months 4 days</t>
        </is>
      </c>
    </row>
    <row r="21">
      <c r="A21" s="4" t="inlineStr">
        <is>
          <t>Granted</t>
        </is>
      </c>
      <c r="B21" s="4" t="inlineStr">
        <is>
          <t>7 years 5 months 8 days</t>
        </is>
      </c>
      <c r="C21" s="4" t="inlineStr">
        <is>
          <t>7 years 7 months 21 days</t>
        </is>
      </c>
    </row>
    <row r="22">
      <c r="A22" s="4" t="inlineStr">
        <is>
          <t>Weighted average remaining contractual life, ending balance</t>
        </is>
      </c>
      <c r="B22" s="4" t="inlineStr">
        <is>
          <t>1 year 9 months 29 days</t>
        </is>
      </c>
      <c r="C22" s="4" t="inlineStr">
        <is>
          <t>2 years 4 months 28 days</t>
        </is>
      </c>
    </row>
    <row r="23">
      <c r="A23" s="4" t="inlineStr">
        <is>
          <t>Weighted average remaining contractual life, Exercisable</t>
        </is>
      </c>
      <c r="B23" s="4" t="inlineStr">
        <is>
          <t>1 year 5 months 26 days</t>
        </is>
      </c>
    </row>
    <row r="24">
      <c r="A24" s="4" t="inlineStr">
        <is>
          <t>Weighted average remaining contractual life, Unvested stock options</t>
        </is>
      </c>
      <c r="B24" s="4" t="inlineStr">
        <is>
          <t>7 years 2 months 4 days</t>
        </is>
      </c>
    </row>
    <row r="25">
      <c r="A25" s="3" t="inlineStr">
        <is>
          <t>Aggregate Intrinsic Value</t>
        </is>
      </c>
    </row>
    <row r="26">
      <c r="A26" s="4" t="inlineStr">
        <is>
          <t>Aggregate intrinsic value beginning</t>
        </is>
      </c>
      <c r="B26" s="6" t="n">
        <v>1340000</v>
      </c>
      <c r="C26" s="6" t="n">
        <v>17523113</v>
      </c>
    </row>
    <row r="27">
      <c r="A27" s="4" t="inlineStr">
        <is>
          <t>Aggregate intrinsic value ending</t>
        </is>
      </c>
      <c r="B27" s="5" t="n">
        <v>5857312</v>
      </c>
      <c r="C27" s="6" t="n">
        <v>1340000</v>
      </c>
    </row>
    <row r="28">
      <c r="A28" s="4" t="inlineStr">
        <is>
          <t>Aggregate intrinsic value Exercisable</t>
        </is>
      </c>
      <c r="B28" s="5" t="n">
        <v>5537838</v>
      </c>
    </row>
    <row r="29">
      <c r="A29" s="4" t="inlineStr">
        <is>
          <t>Aggregate intrinsic value unvested stock options</t>
        </is>
      </c>
      <c r="B29" s="6" t="n">
        <v>3603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Exercise of Options and Warrants Outstanding (Details 3) - Restricted Stock [Member] - $ / shares</t>
        </is>
      </c>
      <c r="B1" s="2" t="inlineStr">
        <is>
          <t>12 Months Ended</t>
        </is>
      </c>
    </row>
    <row r="2">
      <c r="B2" s="2" t="inlineStr">
        <is>
          <t>Jun. 30, 2020</t>
        </is>
      </c>
      <c r="C2" s="2" t="inlineStr">
        <is>
          <t>Jun. 30, 2019</t>
        </is>
      </c>
    </row>
    <row r="3">
      <c r="A3" s="4" t="inlineStr">
        <is>
          <t>Awards outstanding, Beginning balance</t>
        </is>
      </c>
      <c r="B3" s="5" t="n">
        <v>1729288</v>
      </c>
      <c r="C3" s="5" t="n">
        <v>1208157</v>
      </c>
    </row>
    <row r="4">
      <c r="A4" s="4" t="inlineStr">
        <is>
          <t>Total shares granted</t>
        </is>
      </c>
      <c r="B4" s="5" t="n">
        <v>2625061</v>
      </c>
      <c r="C4" s="5" t="n">
        <v>1130061</v>
      </c>
    </row>
    <row r="5">
      <c r="A5" s="4" t="inlineStr">
        <is>
          <t>Total shares vested</t>
        </is>
      </c>
      <c r="B5" s="5" t="n">
        <v>-2637561</v>
      </c>
      <c r="C5" s="5" t="n">
        <v>-597263</v>
      </c>
    </row>
    <row r="6">
      <c r="A6" s="4" t="inlineStr">
        <is>
          <t>Total shares forfeited</t>
        </is>
      </c>
      <c r="B6" s="5" t="n">
        <v>-1600001</v>
      </c>
      <c r="C6" s="5" t="n">
        <v>-11667</v>
      </c>
    </row>
    <row r="7">
      <c r="A7" s="4" t="inlineStr">
        <is>
          <t>Awards outstanding, Ending balance</t>
        </is>
      </c>
      <c r="B7" s="5" t="n">
        <v>116787</v>
      </c>
      <c r="C7" s="5" t="n">
        <v>1729288</v>
      </c>
    </row>
    <row r="8">
      <c r="A8" s="3" t="inlineStr">
        <is>
          <t>Weighted average grant date fair value</t>
        </is>
      </c>
    </row>
    <row r="9">
      <c r="A9" s="4" t="inlineStr">
        <is>
          <t>Weighted average, Beginning balance</t>
        </is>
      </c>
      <c r="B9" s="9" t="n">
        <v>0.51</v>
      </c>
      <c r="C9" s="9" t="n">
        <v>0.72</v>
      </c>
    </row>
    <row r="10">
      <c r="A10" s="4" t="inlineStr">
        <is>
          <t>Granted</t>
        </is>
      </c>
      <c r="B10" s="10" t="n">
        <v>0.11</v>
      </c>
      <c r="C10" s="10" t="n">
        <v>0.4</v>
      </c>
    </row>
    <row r="11">
      <c r="A11" s="4" t="inlineStr">
        <is>
          <t>Vested</t>
        </is>
      </c>
      <c r="B11" s="10" t="n">
        <v>0.29</v>
      </c>
      <c r="C11" s="10" t="n">
        <v>0.72</v>
      </c>
    </row>
    <row r="12">
      <c r="A12" s="4" t="inlineStr">
        <is>
          <t>Forfeited/expired</t>
        </is>
      </c>
      <c r="B12" s="10" t="n">
        <v>0.22</v>
      </c>
      <c r="C12" s="10" t="n">
        <v>0.76</v>
      </c>
    </row>
    <row r="13">
      <c r="A13" s="4" t="inlineStr">
        <is>
          <t>Weighted average, Ending balance</t>
        </is>
      </c>
      <c r="B13" s="9" t="n">
        <v>0.32</v>
      </c>
      <c r="C13" s="9" t="n">
        <v>0.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StockBased Compensation Exercise of Options and Warrants Outstanding (Details 4)</t>
        </is>
      </c>
      <c r="B1" s="2" t="inlineStr">
        <is>
          <t>12 Months Ended</t>
        </is>
      </c>
    </row>
    <row r="2">
      <c r="B2" s="2" t="inlineStr">
        <is>
          <t>Jun. 30, 2020shares</t>
        </is>
      </c>
    </row>
    <row r="3">
      <c r="A3" s="4" t="inlineStr">
        <is>
          <t>Scheduled vesting</t>
        </is>
      </c>
      <c r="B3" s="5" t="n">
        <v>116787</v>
      </c>
    </row>
    <row r="4">
      <c r="A4" s="4" t="inlineStr">
        <is>
          <t>Year Ending June 30, 2021 [Member]</t>
        </is>
      </c>
    </row>
    <row r="5">
      <c r="A5" s="4" t="inlineStr">
        <is>
          <t>Scheduled vesting</t>
        </is>
      </c>
      <c r="B5" s="5" t="n">
        <v>58394</v>
      </c>
    </row>
    <row r="6">
      <c r="A6" s="4" t="inlineStr">
        <is>
          <t>Year Ending June 30, 2022 [Member]</t>
        </is>
      </c>
    </row>
    <row r="7">
      <c r="A7" s="4" t="inlineStr">
        <is>
          <t>Scheduled vesting</t>
        </is>
      </c>
      <c r="B7" s="5" t="n">
        <v>38929</v>
      </c>
    </row>
    <row r="8">
      <c r="A8" s="4" t="inlineStr">
        <is>
          <t>Year Ending June 30, 2023 [Member]</t>
        </is>
      </c>
    </row>
    <row r="9">
      <c r="A9" s="4" t="inlineStr">
        <is>
          <t>Scheduled vesting</t>
        </is>
      </c>
      <c r="B9" s="5" t="n">
        <v>194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StockBased Compensation Exercise of Options and Warrants Outstanding (Details 5) - Series B preferred stock warrants [Member] - USD ($)</t>
        </is>
      </c>
      <c r="B1" s="2" t="inlineStr">
        <is>
          <t>12 Months Ended</t>
        </is>
      </c>
    </row>
    <row r="2">
      <c r="B2" s="2" t="inlineStr">
        <is>
          <t>Jun. 30, 2020</t>
        </is>
      </c>
      <c r="C2" s="2" t="inlineStr">
        <is>
          <t>Jun. 30, 2019</t>
        </is>
      </c>
    </row>
    <row r="3">
      <c r="A3" s="4" t="inlineStr">
        <is>
          <t>Beginning balance, outstanding</t>
        </is>
      </c>
      <c r="B3" s="5" t="n">
        <v>7720</v>
      </c>
      <c r="C3" s="4" t="inlineStr">
        <is>
          <t xml:space="preserve"> </t>
        </is>
      </c>
    </row>
    <row r="4">
      <c r="A4" s="4" t="inlineStr">
        <is>
          <t>Granted</t>
        </is>
      </c>
      <c r="B4" s="4" t="inlineStr">
        <is>
          <t xml:space="preserve"> </t>
        </is>
      </c>
      <c r="C4" s="5" t="n">
        <v>10500</v>
      </c>
    </row>
    <row r="5">
      <c r="A5" s="4" t="inlineStr">
        <is>
          <t>Exercised</t>
        </is>
      </c>
      <c r="B5" s="5" t="n">
        <v>-7720</v>
      </c>
      <c r="C5" s="5" t="n">
        <v>-2780</v>
      </c>
    </row>
    <row r="6">
      <c r="A6" s="4" t="inlineStr">
        <is>
          <t>Expired</t>
        </is>
      </c>
      <c r="B6" s="4" t="inlineStr">
        <is>
          <t xml:space="preserve"> </t>
        </is>
      </c>
      <c r="C6" s="4" t="inlineStr">
        <is>
          <t xml:space="preserve"> </t>
        </is>
      </c>
    </row>
    <row r="7">
      <c r="A7" s="4" t="inlineStr">
        <is>
          <t>Awards outstanding, Ending balance</t>
        </is>
      </c>
      <c r="B7" s="4" t="inlineStr">
        <is>
          <t xml:space="preserve"> </t>
        </is>
      </c>
      <c r="C7" s="5" t="n">
        <v>7720</v>
      </c>
    </row>
    <row r="8">
      <c r="A8" s="3" t="inlineStr">
        <is>
          <t>Weighted Average Exercise Price</t>
        </is>
      </c>
    </row>
    <row r="9">
      <c r="A9" s="4" t="inlineStr">
        <is>
          <t>Weighted average exercise price, beginning balance</t>
        </is>
      </c>
      <c r="B9" s="9" t="n">
        <v>985.5</v>
      </c>
      <c r="C9" s="6" t="n">
        <v>0</v>
      </c>
    </row>
    <row r="10">
      <c r="A10" s="4" t="inlineStr">
        <is>
          <t>Granted</t>
        </is>
      </c>
      <c r="B10" s="5" t="n">
        <v>0</v>
      </c>
      <c r="C10" s="10" t="n">
        <v>982.5</v>
      </c>
    </row>
    <row r="11">
      <c r="A11" s="4" t="inlineStr">
        <is>
          <t>Exercised</t>
        </is>
      </c>
      <c r="B11" s="5" t="n">
        <v>868</v>
      </c>
      <c r="C11" s="10" t="n">
        <v>982.5</v>
      </c>
    </row>
    <row r="12">
      <c r="A12" s="4" t="inlineStr">
        <is>
          <t>Forfeited/expired</t>
        </is>
      </c>
      <c r="B12" s="5" t="n">
        <v>0</v>
      </c>
      <c r="C12" s="5" t="n">
        <v>0</v>
      </c>
    </row>
    <row r="13">
      <c r="A13" s="4" t="inlineStr">
        <is>
          <t>Weighted average exercise price, ending balance</t>
        </is>
      </c>
      <c r="B13" s="6" t="n">
        <v>0</v>
      </c>
      <c r="C13" s="9" t="n">
        <v>985.5</v>
      </c>
    </row>
    <row r="14">
      <c r="A14" s="3" t="inlineStr">
        <is>
          <t>Weighted Average Remaining Contractual Life (Years)</t>
        </is>
      </c>
    </row>
    <row r="15">
      <c r="A15" s="4" t="inlineStr">
        <is>
          <t>Weighted average remaining contractual life, beginning balance</t>
        </is>
      </c>
      <c r="B15" s="4" t="inlineStr">
        <is>
          <t>1 year 2 months 16 days</t>
        </is>
      </c>
      <c r="C15" s="4" t="inlineStr">
        <is>
          <t xml:space="preserve"> </t>
        </is>
      </c>
    </row>
    <row r="16">
      <c r="A16" s="4" t="inlineStr">
        <is>
          <t>Granted</t>
        </is>
      </c>
      <c r="B16" s="4" t="inlineStr">
        <is>
          <t xml:space="preserve"> </t>
        </is>
      </c>
      <c r="C16" s="4" t="inlineStr">
        <is>
          <t>2 years</t>
        </is>
      </c>
    </row>
    <row r="17">
      <c r="A17" s="4" t="inlineStr">
        <is>
          <t>Exercised</t>
        </is>
      </c>
      <c r="B17" s="4" t="inlineStr">
        <is>
          <t>3 years 14 days</t>
        </is>
      </c>
      <c r="C17" s="4" t="inlineStr">
        <is>
          <t>2 years</t>
        </is>
      </c>
    </row>
    <row r="18">
      <c r="A18" s="4" t="inlineStr">
        <is>
          <t>Weighted average remaining contractual life, ending balance</t>
        </is>
      </c>
      <c r="C18" s="4" t="inlineStr">
        <is>
          <t>1 year 2 months 16 days</t>
        </is>
      </c>
    </row>
    <row r="19">
      <c r="A19" s="3" t="inlineStr">
        <is>
          <t>Aggregate Intrinsic Value</t>
        </is>
      </c>
    </row>
    <row r="20">
      <c r="A20" s="4" t="inlineStr">
        <is>
          <t>Aggregate intrinsic value</t>
        </is>
      </c>
      <c r="B20" s="6" t="n">
        <v>0</v>
      </c>
      <c r="C20" s="6" t="n">
        <v>752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StockBased Compensation Exercise of Options and Warrants Outstanding (Details 6)</t>
        </is>
      </c>
      <c r="B1" s="2" t="inlineStr">
        <is>
          <t>12 Months Ended</t>
        </is>
      </c>
    </row>
    <row r="2">
      <c r="B2" s="2" t="inlineStr">
        <is>
          <t>Jun. 30, 2020</t>
        </is>
      </c>
    </row>
    <row r="3">
      <c r="A3" s="3" t="inlineStr">
        <is>
          <t>Equity Incentive Plans StockBased Compensation Exercise of Options and Warrants Outstanding (Details)</t>
        </is>
      </c>
    </row>
    <row r="4">
      <c r="A4" s="4" t="inlineStr">
        <is>
          <t>Average risk-free interest rate</t>
        </is>
      </c>
      <c r="B4" s="4" t="inlineStr">
        <is>
          <t>2.73%</t>
        </is>
      </c>
    </row>
    <row r="5">
      <c r="A5" s="4" t="inlineStr">
        <is>
          <t>Average expected life-years</t>
        </is>
      </c>
      <c r="B5" s="4" t="inlineStr">
        <is>
          <t>5 years</t>
        </is>
      </c>
    </row>
    <row r="6">
      <c r="A6" s="4" t="inlineStr">
        <is>
          <t>Expected volatility</t>
        </is>
      </c>
      <c r="B6" s="4" t="inlineStr">
        <is>
          <t>52.77%</t>
        </is>
      </c>
    </row>
    <row r="7">
      <c r="A7" s="4" t="inlineStr">
        <is>
          <t>Expected dividends</t>
        </is>
      </c>
      <c r="B7"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StockBased Compensation Exercise of Options and Warrants Outstanding (Details 7) - Warrant [Member] - $ / shares</t>
        </is>
      </c>
      <c r="B1" s="2" t="inlineStr">
        <is>
          <t>12 Months Ended</t>
        </is>
      </c>
    </row>
    <row r="2">
      <c r="B2" s="2" t="inlineStr">
        <is>
          <t>Jun. 30, 2020</t>
        </is>
      </c>
      <c r="C2" s="2" t="inlineStr">
        <is>
          <t>Jun. 30, 2019</t>
        </is>
      </c>
    </row>
    <row r="3">
      <c r="A3" s="4" t="inlineStr">
        <is>
          <t>Beginning balance, outstanding</t>
        </is>
      </c>
      <c r="B3" s="5" t="n">
        <v>8000000</v>
      </c>
      <c r="C3" s="5" t="n">
        <v>8000000</v>
      </c>
    </row>
    <row r="4">
      <c r="A4" s="4" t="inlineStr">
        <is>
          <t>Extended</t>
        </is>
      </c>
      <c r="B4" s="4" t="inlineStr">
        <is>
          <t xml:space="preserve"> </t>
        </is>
      </c>
      <c r="C4" s="4" t="inlineStr">
        <is>
          <t xml:space="preserve"> </t>
        </is>
      </c>
    </row>
    <row r="5">
      <c r="A5" s="4" t="inlineStr">
        <is>
          <t>Granted</t>
        </is>
      </c>
      <c r="B5" s="4" t="inlineStr">
        <is>
          <t xml:space="preserve"> </t>
        </is>
      </c>
      <c r="C5" s="4" t="inlineStr">
        <is>
          <t xml:space="preserve"> </t>
        </is>
      </c>
    </row>
    <row r="6">
      <c r="A6" s="4" t="inlineStr">
        <is>
          <t>Exercised</t>
        </is>
      </c>
      <c r="B6" s="5" t="n">
        <v>8000000</v>
      </c>
      <c r="C6" s="4" t="inlineStr">
        <is>
          <t xml:space="preserve"> </t>
        </is>
      </c>
    </row>
    <row r="7">
      <c r="A7" s="4" t="inlineStr">
        <is>
          <t>Awards outstanding, Ending balance</t>
        </is>
      </c>
      <c r="B7" s="4" t="inlineStr">
        <is>
          <t xml:space="preserve"> </t>
        </is>
      </c>
      <c r="C7" s="5" t="n">
        <v>8000000</v>
      </c>
    </row>
    <row r="8">
      <c r="A8" s="3" t="inlineStr">
        <is>
          <t>Weighted Average Exercise Price</t>
        </is>
      </c>
    </row>
    <row r="9">
      <c r="A9" s="4" t="inlineStr">
        <is>
          <t>Weighted average exercise price, beginning balance</t>
        </is>
      </c>
      <c r="B9" s="9" t="n">
        <v>0.38</v>
      </c>
      <c r="C9" s="9" t="n">
        <v>0.38</v>
      </c>
    </row>
    <row r="10">
      <c r="A10" s="4" t="inlineStr">
        <is>
          <t>Extended</t>
        </is>
      </c>
      <c r="B10" s="5" t="n">
        <v>0</v>
      </c>
      <c r="C10" s="5" t="n">
        <v>0</v>
      </c>
    </row>
    <row r="11">
      <c r="A11" s="4" t="inlineStr">
        <is>
          <t>Granted</t>
        </is>
      </c>
      <c r="B11" s="5" t="n">
        <v>0</v>
      </c>
      <c r="C11" s="5" t="n">
        <v>0</v>
      </c>
    </row>
    <row r="12">
      <c r="A12" s="4" t="inlineStr">
        <is>
          <t>Vested</t>
        </is>
      </c>
      <c r="B12" s="10" t="n">
        <v>0.38</v>
      </c>
      <c r="C12" s="5" t="n">
        <v>0</v>
      </c>
    </row>
    <row r="13">
      <c r="A13" s="4" t="inlineStr">
        <is>
          <t>Forfeited/expired</t>
        </is>
      </c>
      <c r="B13" s="5" t="n">
        <v>0</v>
      </c>
      <c r="C13" s="5" t="n">
        <v>0</v>
      </c>
    </row>
    <row r="14">
      <c r="A14" s="4" t="inlineStr">
        <is>
          <t>Weighted average exercise price, ending balance</t>
        </is>
      </c>
      <c r="B14" s="6" t="n">
        <v>0</v>
      </c>
      <c r="C14" s="9" t="n">
        <v>0.38</v>
      </c>
    </row>
    <row r="15">
      <c r="A15" s="3" t="inlineStr">
        <is>
          <t>Weighted Average Remaining Contractual Life (Years)</t>
        </is>
      </c>
    </row>
    <row r="16">
      <c r="A16" s="4" t="inlineStr">
        <is>
          <t>Weighted average remaining contractual life, beginning balance</t>
        </is>
      </c>
      <c r="B16" s="4" t="inlineStr">
        <is>
          <t>4 years</t>
        </is>
      </c>
      <c r="C16" s="4" t="inlineStr">
        <is>
          <t>5 years</t>
        </is>
      </c>
    </row>
    <row r="17">
      <c r="A17" s="4" t="inlineStr">
        <is>
          <t>Granted</t>
        </is>
      </c>
      <c r="B17" s="4" t="inlineStr">
        <is>
          <t xml:space="preserve"> </t>
        </is>
      </c>
      <c r="C17" s="4" t="inlineStr">
        <is>
          <t xml:space="preserve"> </t>
        </is>
      </c>
    </row>
    <row r="18">
      <c r="A18" s="4" t="inlineStr">
        <is>
          <t>Exercised</t>
        </is>
      </c>
      <c r="B18" s="4" t="inlineStr">
        <is>
          <t>3 years 2 months 30 days</t>
        </is>
      </c>
    </row>
    <row r="19">
      <c r="A19" s="4" t="inlineStr">
        <is>
          <t>Weighted average remaining contractual life, ending balance</t>
        </is>
      </c>
      <c r="C19"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7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Equity Incentive Plans StockBased Compensation Exercise of Options and Warrants Outstanding (Details Narrative) - USD ($)</t>
        </is>
      </c>
      <c r="B1" s="2" t="inlineStr">
        <is>
          <t>Oct. 05, 2018</t>
        </is>
      </c>
      <c r="C1" s="2" t="inlineStr">
        <is>
          <t>May 09, 2019</t>
        </is>
      </c>
      <c r="D1" s="2" t="inlineStr">
        <is>
          <t>Oct. 05, 2018</t>
        </is>
      </c>
      <c r="E1" s="2" t="inlineStr">
        <is>
          <t>Jun. 30, 2020</t>
        </is>
      </c>
      <c r="F1" s="2" t="inlineStr">
        <is>
          <t>Jun. 30, 2020</t>
        </is>
      </c>
      <c r="G1" s="2" t="inlineStr">
        <is>
          <t>Jun. 30, 2019</t>
        </is>
      </c>
      <c r="H1" s="2" t="inlineStr">
        <is>
          <t>Mar. 30, 2020</t>
        </is>
      </c>
      <c r="I1" s="2" t="inlineStr">
        <is>
          <t>Jan. 29, 2019</t>
        </is>
      </c>
      <c r="J1" s="2" t="inlineStr">
        <is>
          <t>Jun. 30, 2018</t>
        </is>
      </c>
    </row>
    <row r="2">
      <c r="A2" s="4" t="inlineStr">
        <is>
          <t>Unrecognized compensation cost related to unvested restricted stock-based compensation</t>
        </is>
      </c>
      <c r="E2" s="6" t="n">
        <v>17000</v>
      </c>
      <c r="F2" s="6" t="n">
        <v>17000</v>
      </c>
    </row>
    <row r="3">
      <c r="A3" s="4" t="inlineStr">
        <is>
          <t>Compensation cost not yet recognized, period for recognition</t>
        </is>
      </c>
      <c r="F3" s="4" t="inlineStr">
        <is>
          <t>1 year 4 months 10 days</t>
        </is>
      </c>
    </row>
    <row r="4">
      <c r="A4" s="4" t="inlineStr">
        <is>
          <t>Options granted</t>
        </is>
      </c>
      <c r="G4" s="5" t="n">
        <v>19260424</v>
      </c>
    </row>
    <row r="5">
      <c r="A5" s="4" t="inlineStr">
        <is>
          <t>Expected share based compensation expenses</t>
        </is>
      </c>
      <c r="F5" s="6" t="n">
        <v>13000</v>
      </c>
    </row>
    <row r="6">
      <c r="A6" s="4" t="inlineStr">
        <is>
          <t>Stock based compensation</t>
        </is>
      </c>
      <c r="F6" s="5" t="n">
        <v>427000</v>
      </c>
      <c r="G6" s="6" t="n">
        <v>1076000</v>
      </c>
    </row>
    <row r="7">
      <c r="A7" s="4" t="inlineStr">
        <is>
          <t>Proceeds from issuance of warrants</t>
        </is>
      </c>
      <c r="F7" s="5" t="n">
        <v>0</v>
      </c>
      <c r="G7" s="5" t="n">
        <v>1893000</v>
      </c>
    </row>
    <row r="8">
      <c r="A8" s="4" t="inlineStr">
        <is>
          <t>Proceeds from warrant exercises</t>
        </is>
      </c>
      <c r="F8" s="6" t="n">
        <v>6701000</v>
      </c>
      <c r="G8" s="6" t="n">
        <v>2731000</v>
      </c>
    </row>
    <row r="9">
      <c r="A9" s="4" t="inlineStr">
        <is>
          <t>Common Class B [Member]</t>
        </is>
      </c>
    </row>
    <row r="10">
      <c r="A10" s="4" t="inlineStr">
        <is>
          <t>Common stock shares issued</t>
        </is>
      </c>
      <c r="E10" s="5" t="n">
        <v>1818180</v>
      </c>
      <c r="F10" s="5" t="n">
        <v>1818180</v>
      </c>
      <c r="G10" s="5" t="n">
        <v>909080</v>
      </c>
    </row>
    <row r="11">
      <c r="A11" s="4" t="inlineStr">
        <is>
          <t>Common stock, per share</t>
        </is>
      </c>
      <c r="E11" s="8" t="n">
        <v>0.0001</v>
      </c>
      <c r="F11" s="8" t="n">
        <v>0.0001</v>
      </c>
      <c r="G11" s="8" t="n">
        <v>0.0001</v>
      </c>
    </row>
    <row r="12">
      <c r="A12" s="4" t="inlineStr">
        <is>
          <t>Common Class A [Member]</t>
        </is>
      </c>
    </row>
    <row r="13">
      <c r="A13" s="4" t="inlineStr">
        <is>
          <t>Common stock shares issued</t>
        </is>
      </c>
      <c r="E13" s="5" t="n">
        <v>329829992</v>
      </c>
      <c r="F13" s="5" t="n">
        <v>329829992</v>
      </c>
      <c r="G13" s="5" t="n">
        <v>202860141</v>
      </c>
    </row>
    <row r="14">
      <c r="A14" s="4" t="inlineStr">
        <is>
          <t>Common stock, per share</t>
        </is>
      </c>
      <c r="E14" s="8" t="n">
        <v>0.0001</v>
      </c>
      <c r="F14" s="8" t="n">
        <v>0.0001</v>
      </c>
      <c r="G14" s="8" t="n">
        <v>0.0001</v>
      </c>
    </row>
    <row r="15">
      <c r="A15" s="4" t="inlineStr">
        <is>
          <t>Series B [Member] | Securities Purchase Agreement [Member]</t>
        </is>
      </c>
    </row>
    <row r="16">
      <c r="A16" s="4" t="inlineStr">
        <is>
          <t>Purchase of warrants</t>
        </is>
      </c>
      <c r="J16" s="5" t="n">
        <v>7720</v>
      </c>
    </row>
    <row r="17">
      <c r="A17" s="4" t="inlineStr">
        <is>
          <t>Series B [Member] | Series 1 warrant [Member] | Securities Purchase Agreement [Member]</t>
        </is>
      </c>
    </row>
    <row r="18">
      <c r="A18" s="4" t="inlineStr">
        <is>
          <t>Rights and preferences of preferred stock description</t>
        </is>
      </c>
      <c r="D18" s="4" t="inlineStr">
        <is>
          <t>Series 1 warrant, which entitles the holder thereof to purchase 1.25 shares of preferred stock at $982.50 per share, or 2,500 shares of preferred stock in the aggregate for approximately $2.5 million in aggregate exercise price, for a period of up to nine months following issuance</t>
        </is>
      </c>
    </row>
    <row r="19">
      <c r="A19" s="4" t="inlineStr">
        <is>
          <t>Series B [Member] | Series 2 warrant [Member] | Securities Purchase Agreement [Member]</t>
        </is>
      </c>
    </row>
    <row r="20">
      <c r="A20" s="4" t="inlineStr">
        <is>
          <t>Rights and preferences of preferred stock description</t>
        </is>
      </c>
      <c r="D20" s="4" t="inlineStr">
        <is>
          <t>Series 2 warrant, which entitles the holder thereof to purchase 1.25 shares of preferred stock at $982.50 per share, or 2,500 shares of preferred stock in the aggregate for approximately $2.5 million in aggregate exercise price, for a period of up to 15 months following issuance</t>
        </is>
      </c>
    </row>
    <row r="21">
      <c r="A21" s="4" t="inlineStr">
        <is>
          <t>Series B [Member] | Series 4 warrant [Member] | Securities Purchase Agreement [Member]</t>
        </is>
      </c>
    </row>
    <row r="22">
      <c r="A22" s="4" t="inlineStr">
        <is>
          <t>Rights and preferences of preferred stock description</t>
        </is>
      </c>
      <c r="C22" s="4" t="inlineStr">
        <is>
          <t>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t>
        </is>
      </c>
    </row>
    <row r="23">
      <c r="A23" s="4" t="inlineStr">
        <is>
          <t>Series B [Member] | Series 1-4 warrants [Member]</t>
        </is>
      </c>
    </row>
    <row r="24">
      <c r="A24" s="4" t="inlineStr">
        <is>
          <t>Stock issued, shares</t>
        </is>
      </c>
      <c r="B24" s="5" t="n">
        <v>2780</v>
      </c>
    </row>
    <row r="25">
      <c r="A25" s="4" t="inlineStr">
        <is>
          <t>Exercise warrants issued</t>
        </is>
      </c>
      <c r="B25" s="5" t="n">
        <v>2780</v>
      </c>
    </row>
    <row r="26">
      <c r="A26" s="4" t="inlineStr">
        <is>
          <t>Exercised</t>
        </is>
      </c>
      <c r="F26" s="5" t="n">
        <v>7720</v>
      </c>
    </row>
    <row r="27">
      <c r="A27" s="4" t="inlineStr">
        <is>
          <t>Purchase shares of series B preferred stock</t>
        </is>
      </c>
      <c r="F27" s="5" t="n">
        <v>2780</v>
      </c>
      <c r="G27" s="5" t="n">
        <v>7720</v>
      </c>
    </row>
    <row r="28">
      <c r="A28" s="4" t="inlineStr">
        <is>
          <t>Proceeds from warrant exercises</t>
        </is>
      </c>
      <c r="B28" s="6" t="n">
        <v>2730000</v>
      </c>
      <c r="F28" s="6" t="n">
        <v>6700000</v>
      </c>
    </row>
    <row r="29">
      <c r="A29" s="4" t="inlineStr">
        <is>
          <t>Series 1-4 [Member] | Series 3 warrant [Member] | Securities Purchase Agreement [Member]</t>
        </is>
      </c>
    </row>
    <row r="30">
      <c r="A30" s="4" t="inlineStr">
        <is>
          <t>Rights and preferences of preferred stock description</t>
        </is>
      </c>
      <c r="D30" s="4" t="inlineStr">
        <is>
          <t>Series 3 warrant, which entitles the holder thereof to purchase 1.50 shares of preferred stock at $982.50 per share, or 3,000 shares of preferred stock in the aggregate for approximately $2.9 million in aggregate exercise price, for a period of up to 24 months following issuance</t>
        </is>
      </c>
    </row>
    <row r="31">
      <c r="A31" s="4" t="inlineStr">
        <is>
          <t>Dr Krishna Menon [Member]</t>
        </is>
      </c>
    </row>
    <row r="32">
      <c r="A32" s="4" t="inlineStr">
        <is>
          <t>Options expired</t>
        </is>
      </c>
      <c r="G32" s="5" t="n">
        <v>18000000</v>
      </c>
    </row>
    <row r="33">
      <c r="A33" s="4" t="inlineStr">
        <is>
          <t>On June 28, 2018 [Member] | Warrant [Member]</t>
        </is>
      </c>
    </row>
    <row r="34">
      <c r="A34" s="4" t="inlineStr">
        <is>
          <t>Purchase of warrants</t>
        </is>
      </c>
      <c r="E34" s="5" t="n">
        <v>8000000</v>
      </c>
      <c r="F34" s="5" t="n">
        <v>8000000</v>
      </c>
    </row>
    <row r="35">
      <c r="A35" s="4" t="inlineStr">
        <is>
          <t>Beginning balance, Shares</t>
        </is>
      </c>
      <c r="B35" s="5" t="n">
        <v>2000</v>
      </c>
      <c r="D35" s="5" t="n">
        <v>2000</v>
      </c>
    </row>
    <row r="36">
      <c r="A36" s="4" t="inlineStr">
        <is>
          <t>On June 28, 2018 [Member] | Aspire Capital Fund LLC [Member] | Common Class A [Member] | Securities Purchase Agreement [Member]</t>
        </is>
      </c>
    </row>
    <row r="37">
      <c r="A37" s="4" t="inlineStr">
        <is>
          <t>Purchase of warrants</t>
        </is>
      </c>
      <c r="E37" s="5" t="n">
        <v>0</v>
      </c>
      <c r="F37" s="5" t="n">
        <v>0</v>
      </c>
      <c r="G37" s="5" t="n">
        <v>8000000</v>
      </c>
    </row>
    <row r="38">
      <c r="A38" s="4" t="inlineStr">
        <is>
          <t>Proceeds from issuance of warrants</t>
        </is>
      </c>
      <c r="F38" s="6" t="n">
        <v>1700000</v>
      </c>
    </row>
    <row r="39">
      <c r="A39" s="4" t="inlineStr">
        <is>
          <t>Warrants exercisable period</t>
        </is>
      </c>
      <c r="F39" s="4" t="inlineStr">
        <is>
          <t>5 years</t>
        </is>
      </c>
    </row>
    <row r="40">
      <c r="A40" s="4" t="inlineStr">
        <is>
          <t>Exercise price</t>
        </is>
      </c>
      <c r="F40" s="4" t="inlineStr">
        <is>
          <t>0.38</t>
        </is>
      </c>
    </row>
    <row r="41">
      <c r="A41" s="4" t="inlineStr">
        <is>
          <t>Common stock shares issuable under agreement</t>
        </is>
      </c>
      <c r="F41" s="5" t="n">
        <v>7000000</v>
      </c>
    </row>
    <row r="42">
      <c r="A42" s="4" t="inlineStr">
        <is>
          <t>On June 30, 2016 [Member] | 2016 Equity Incentive Plan [Member]</t>
        </is>
      </c>
    </row>
    <row r="43">
      <c r="A43" s="4" t="inlineStr">
        <is>
          <t>Stock option vested or to be vested, description</t>
        </is>
      </c>
      <c r="F43" s="4" t="inlineStr">
        <is>
          <t>Up to 20,000,000 shares of the Company&amp;#8217;s Class A common stock may be issued under the 2016 Plan (subject to adjustment as described in the 2016 Plan).</t>
        </is>
      </c>
    </row>
    <row r="44">
      <c r="A44" s="4" t="inlineStr">
        <is>
          <t>Annual limit description</t>
        </is>
      </c>
      <c r="F44" s="4" t="inlineStr">
        <is>
          <t>The Board of Directors approved an amendment to Section 4.1 of the Corporation&amp;#8217;s 2016 Equity Incentive Plan to increase the annual limit on the number of awards under such Plan to outside directors from 250,000 to 1,500,000.</t>
        </is>
      </c>
    </row>
    <row r="45">
      <c r="A45" s="4" t="inlineStr">
        <is>
          <t>Two Consultant [Member] | On February 1, 2019 [Member]</t>
        </is>
      </c>
    </row>
    <row r="46">
      <c r="A46" s="4" t="inlineStr">
        <is>
          <t>Stock based compensation</t>
        </is>
      </c>
      <c r="G46" s="6" t="n">
        <v>18000</v>
      </c>
    </row>
    <row r="47">
      <c r="A47" s="4" t="inlineStr">
        <is>
          <t>Common stock, exercise price</t>
        </is>
      </c>
      <c r="F47" s="9" t="n">
        <v>0.13</v>
      </c>
    </row>
    <row r="48">
      <c r="A48" s="4" t="inlineStr">
        <is>
          <t>Stock options reserved for future issuance</t>
        </is>
      </c>
      <c r="F48" s="5" t="n">
        <v>400000</v>
      </c>
    </row>
    <row r="49">
      <c r="A49" s="4" t="inlineStr">
        <is>
          <t>Stock options to purchase shares, value</t>
        </is>
      </c>
      <c r="F49" s="6" t="n">
        <v>30000</v>
      </c>
    </row>
    <row r="50">
      <c r="A50" s="4" t="inlineStr">
        <is>
          <t>Stock options, vested percentage description</t>
        </is>
      </c>
      <c r="F50" s="4" t="inlineStr">
        <is>
          <t xml:space="preserve">These options were issued with an exercise price of $0.13 per share and vest 33 1/3% on February 1, 2019, 33 1/3% on August 1, 2019, and 33 1/3% on January 31, 2020. </t>
        </is>
      </c>
    </row>
    <row r="51">
      <c r="A51" s="4" t="inlineStr">
        <is>
          <t>Mr. Ehrlich [Member] | Common Class B [Member]</t>
        </is>
      </c>
    </row>
    <row r="52">
      <c r="A52" s="4" t="inlineStr">
        <is>
          <t>Exercise price</t>
        </is>
      </c>
      <c r="H52" s="9" t="n">
        <v>0.11</v>
      </c>
      <c r="I52" s="9" t="n">
        <v>0.11</v>
      </c>
    </row>
    <row r="53">
      <c r="A53" s="4" t="inlineStr">
        <is>
          <t>Common stock shares issued</t>
        </is>
      </c>
      <c r="E53" s="5" t="n">
        <v>909090</v>
      </c>
      <c r="F53" s="5" t="n">
        <v>909090</v>
      </c>
      <c r="I53" s="5" t="n">
        <v>909090</v>
      </c>
    </row>
    <row r="54">
      <c r="A54" s="4" t="inlineStr">
        <is>
          <t>Amount of debt extinguished</t>
        </is>
      </c>
      <c r="H54" s="6" t="n">
        <v>100000</v>
      </c>
      <c r="I54" s="6" t="n">
        <v>100000</v>
      </c>
    </row>
    <row r="55">
      <c r="A55" s="4" t="inlineStr">
        <is>
          <t>Common stock shares issued upon extinguishment of debt</t>
        </is>
      </c>
      <c r="H55" s="5" t="n">
        <v>909000</v>
      </c>
      <c r="I55" s="5" t="n">
        <v>909090</v>
      </c>
    </row>
    <row r="56">
      <c r="A56" s="4" t="inlineStr">
        <is>
          <t>Mr. Ehrlich [Member] | Common Class B [Member] | Exercise options [Member]</t>
        </is>
      </c>
    </row>
    <row r="57">
      <c r="A57" s="4" t="inlineStr">
        <is>
          <t>Exercise price</t>
        </is>
      </c>
      <c r="H57" s="9" t="n">
        <v>0.11</v>
      </c>
      <c r="I57" s="9" t="n">
        <v>0.11</v>
      </c>
    </row>
    <row r="58">
      <c r="A58" s="4" t="inlineStr">
        <is>
          <t>Common stock shares issued</t>
        </is>
      </c>
      <c r="H58" s="5" t="n">
        <v>909090</v>
      </c>
      <c r="I58" s="5" t="n">
        <v>909090</v>
      </c>
    </row>
    <row r="59">
      <c r="A59" s="4" t="inlineStr">
        <is>
          <t>Amount of debt extinguished</t>
        </is>
      </c>
      <c r="H59" s="6" t="n">
        <v>100000</v>
      </c>
      <c r="I59" s="6" t="n">
        <v>100000</v>
      </c>
    </row>
    <row r="60">
      <c r="A60" s="4" t="inlineStr">
        <is>
          <t>Common stock shares issued upon extinguishment of debt</t>
        </is>
      </c>
      <c r="H60" s="5" t="n">
        <v>909090</v>
      </c>
      <c r="I60" s="5" t="n">
        <v>909090</v>
      </c>
    </row>
    <row r="61">
      <c r="A61" s="4" t="inlineStr">
        <is>
          <t>Consultant [Member] | On March 30, 2020 [Member] | Stock Option [Member]</t>
        </is>
      </c>
    </row>
    <row r="62">
      <c r="A62" s="4" t="inlineStr">
        <is>
          <t>Stock based compensation</t>
        </is>
      </c>
      <c r="F62" s="6" t="n">
        <v>12000</v>
      </c>
    </row>
    <row r="63">
      <c r="A63" s="4" t="inlineStr">
        <is>
          <t>Stock options reserved for future issuance</t>
        </is>
      </c>
      <c r="F63" s="5" t="n">
        <v>250000</v>
      </c>
    </row>
    <row r="64">
      <c r="A64" s="4" t="inlineStr">
        <is>
          <t>Stock options to purchase shares, value</t>
        </is>
      </c>
      <c r="F64" s="6" t="n">
        <v>12000</v>
      </c>
    </row>
    <row r="65">
      <c r="A65" s="4" t="inlineStr">
        <is>
          <t>Exercisable period</t>
        </is>
      </c>
      <c r="F65" s="4" t="inlineStr">
        <is>
          <t>3 years</t>
        </is>
      </c>
    </row>
    <row r="66">
      <c r="A66" s="4" t="inlineStr">
        <is>
          <t>Common stock, per share</t>
        </is>
      </c>
      <c r="E66" s="7" t="n">
        <v>0.08599999999999999</v>
      </c>
      <c r="F66" s="7" t="n">
        <v>0.08599999999999999</v>
      </c>
    </row>
    <row r="67">
      <c r="A67" s="4" t="inlineStr">
        <is>
          <t>Dr. Bertolino [Member] | September 1, 2018 [Member]</t>
        </is>
      </c>
    </row>
    <row r="68">
      <c r="A68" s="4" t="inlineStr">
        <is>
          <t>Unrecognized compensation cost related to unvested restricted stock-based compensation</t>
        </is>
      </c>
      <c r="E68" s="6" t="n">
        <v>251000</v>
      </c>
      <c r="F68" s="6" t="n">
        <v>251000</v>
      </c>
    </row>
    <row r="69">
      <c r="A69" s="4" t="inlineStr">
        <is>
          <t>Stock based compensation</t>
        </is>
      </c>
      <c r="E69" s="5" t="n">
        <v>164000</v>
      </c>
    </row>
    <row r="70">
      <c r="A70" s="4" t="inlineStr">
        <is>
          <t>Stock awards</t>
        </is>
      </c>
      <c r="E70" s="5" t="n">
        <v>107000</v>
      </c>
    </row>
    <row r="71">
      <c r="A71" s="4" t="inlineStr">
        <is>
          <t>Stock option expenses</t>
        </is>
      </c>
      <c r="E71" s="6" t="n">
        <v>57000</v>
      </c>
    </row>
    <row r="72">
      <c r="A72" s="4" t="inlineStr">
        <is>
          <t>Forfeited shares issued</t>
        </is>
      </c>
      <c r="E72" s="5" t="n">
        <v>2858521</v>
      </c>
    </row>
    <row r="73">
      <c r="A73" s="4" t="inlineStr">
        <is>
          <t>Dr. Bertolino [Member] | On September 1, 2018 [Member]</t>
        </is>
      </c>
    </row>
    <row r="74">
      <c r="A74" s="4" t="inlineStr">
        <is>
          <t>Stock based compensation</t>
        </is>
      </c>
      <c r="F74" s="5" t="n">
        <v>216000</v>
      </c>
      <c r="G74" s="5" t="n">
        <v>269000</v>
      </c>
    </row>
    <row r="75">
      <c r="A75" s="4" t="inlineStr">
        <is>
          <t>Stock options to purchase shares, value</t>
        </is>
      </c>
      <c r="F75" s="5" t="n">
        <v>225000</v>
      </c>
    </row>
    <row r="76">
      <c r="A76" s="4" t="inlineStr">
        <is>
          <t>Stock awards</t>
        </is>
      </c>
      <c r="F76" s="5" t="n">
        <v>107000</v>
      </c>
      <c r="G76" s="5" t="n">
        <v>176000</v>
      </c>
    </row>
    <row r="77">
      <c r="A77" s="4" t="inlineStr">
        <is>
          <t>Stock option expenses</t>
        </is>
      </c>
      <c r="F77" s="6" t="n">
        <v>57000</v>
      </c>
      <c r="G77" s="5" t="n">
        <v>93000</v>
      </c>
    </row>
    <row r="78">
      <c r="A78" s="4" t="inlineStr">
        <is>
          <t>Stock issued, shares</t>
        </is>
      </c>
      <c r="F78" s="5" t="n">
        <v>1066667</v>
      </c>
    </row>
    <row r="79">
      <c r="A79" s="4" t="inlineStr">
        <is>
          <t>Stock options to purchase shares</t>
        </is>
      </c>
      <c r="F79" s="5" t="n">
        <v>617839</v>
      </c>
    </row>
    <row r="80">
      <c r="A80" s="4" t="inlineStr">
        <is>
          <t>Closing stock price</t>
        </is>
      </c>
      <c r="E80" s="7" t="n">
        <v>0.132</v>
      </c>
      <c r="F80" s="7" t="n">
        <v>0.132</v>
      </c>
    </row>
    <row r="81">
      <c r="A81" s="4" t="inlineStr">
        <is>
          <t>Stock option exercise price</t>
        </is>
      </c>
      <c r="E81" s="10" t="n">
        <v>0.4</v>
      </c>
      <c r="F81" s="9" t="n">
        <v>0.4</v>
      </c>
    </row>
    <row r="82">
      <c r="A82" s="4" t="inlineStr">
        <is>
          <t>Shares issued, value</t>
        </is>
      </c>
      <c r="F82" s="6" t="n">
        <v>87140</v>
      </c>
    </row>
    <row r="83">
      <c r="A83" s="4" t="inlineStr">
        <is>
          <t>Restricted shares issued</t>
        </is>
      </c>
      <c r="F83" s="5" t="n">
        <v>533334</v>
      </c>
    </row>
    <row r="84">
      <c r="A84" s="4" t="inlineStr">
        <is>
          <t>Vested shares</t>
        </is>
      </c>
      <c r="F84" s="5" t="n">
        <v>533334</v>
      </c>
    </row>
    <row r="85">
      <c r="A85" s="4" t="inlineStr">
        <is>
          <t>Dr. Bertolino [Member] | On September 1, 2019 [Member]</t>
        </is>
      </c>
    </row>
    <row r="86">
      <c r="A86" s="4" t="inlineStr">
        <is>
          <t>Shares issued, value</t>
        </is>
      </c>
      <c r="F86" s="6" t="n">
        <v>53545</v>
      </c>
    </row>
    <row r="87">
      <c r="A87" s="4" t="inlineStr">
        <is>
          <t>Restricted shares issued</t>
        </is>
      </c>
      <c r="F87" s="5" t="n">
        <v>1066667</v>
      </c>
    </row>
    <row r="88">
      <c r="A88" s="4" t="inlineStr">
        <is>
          <t>Vested shares</t>
        </is>
      </c>
      <c r="F88" s="5" t="n">
        <v>1066667</v>
      </c>
    </row>
    <row r="89">
      <c r="A89" s="4" t="inlineStr">
        <is>
          <t>Dr. Bertolino [Member] | On September 1, 2017 [Member] | Common Class A [Member] | 2016 Equity Incentive Plan [Member]</t>
        </is>
      </c>
    </row>
    <row r="90">
      <c r="A90" s="4" t="inlineStr">
        <is>
          <t>Stock based compensation</t>
        </is>
      </c>
      <c r="F90" s="6" t="n">
        <v>99000</v>
      </c>
      <c r="G90" s="5" t="n">
        <v>575000</v>
      </c>
    </row>
    <row r="91">
      <c r="A91" s="4" t="inlineStr">
        <is>
          <t>Stock options reserved for future issuance</t>
        </is>
      </c>
      <c r="F91" s="5" t="n">
        <v>617839</v>
      </c>
    </row>
    <row r="92">
      <c r="A92" s="4" t="inlineStr">
        <is>
          <t>Stock options to purchase shares, value</t>
        </is>
      </c>
      <c r="F92" s="6" t="n">
        <v>399000</v>
      </c>
    </row>
    <row r="93">
      <c r="A93" s="4" t="inlineStr">
        <is>
          <t>Exercisable period</t>
        </is>
      </c>
      <c r="F93" s="4" t="inlineStr">
        <is>
          <t>10 years</t>
        </is>
      </c>
    </row>
    <row r="94">
      <c r="A94" s="4" t="inlineStr">
        <is>
          <t>Stock awards</t>
        </is>
      </c>
      <c r="F94" s="6" t="n">
        <v>65000</v>
      </c>
      <c r="G94" s="5" t="n">
        <v>376000</v>
      </c>
    </row>
    <row r="95">
      <c r="A95" s="4" t="inlineStr">
        <is>
          <t>Stock option expenses</t>
        </is>
      </c>
      <c r="F95" s="6" t="n">
        <v>34000</v>
      </c>
      <c r="G95" s="5" t="n">
        <v>199000</v>
      </c>
    </row>
    <row r="96">
      <c r="A96" s="4" t="inlineStr">
        <is>
          <t>Stock issued, shares</t>
        </is>
      </c>
      <c r="F96" s="5" t="n">
        <v>1066667</v>
      </c>
    </row>
    <row r="97">
      <c r="A97" s="4" t="inlineStr">
        <is>
          <t>Stock options to purchase shares</t>
        </is>
      </c>
      <c r="F97" s="5" t="n">
        <v>617839</v>
      </c>
    </row>
    <row r="98">
      <c r="A98" s="4" t="inlineStr">
        <is>
          <t>Stock option exercise price</t>
        </is>
      </c>
      <c r="E98" s="11" t="n">
        <v>0.705</v>
      </c>
      <c r="F98" s="7" t="n">
        <v>0.705</v>
      </c>
    </row>
    <row r="99">
      <c r="A99" s="4" t="inlineStr">
        <is>
          <t>Amortization period of restricted stock</t>
        </is>
      </c>
      <c r="F99" s="4" t="inlineStr">
        <is>
          <t>3 years</t>
        </is>
      </c>
    </row>
    <row r="100">
      <c r="A100" s="4" t="inlineStr">
        <is>
          <t>Stock issued, value</t>
        </is>
      </c>
      <c r="F100" s="6" t="n">
        <v>752000</v>
      </c>
    </row>
    <row r="101">
      <c r="A101" s="4" t="inlineStr">
        <is>
          <t>Vested shares</t>
        </is>
      </c>
      <c r="F101" s="5" t="n">
        <v>1066667</v>
      </c>
    </row>
    <row r="102">
      <c r="A102" s="4" t="inlineStr">
        <is>
          <t>Two Consultants [Member] | On September 1, 2016 [Member]</t>
        </is>
      </c>
    </row>
    <row r="103">
      <c r="A103" s="4" t="inlineStr">
        <is>
          <t>Stock based compensation</t>
        </is>
      </c>
      <c r="F103" s="6" t="n">
        <v>26000</v>
      </c>
      <c r="G103" s="5" t="n">
        <v>53000</v>
      </c>
    </row>
    <row r="104">
      <c r="A104" s="4" t="inlineStr">
        <is>
          <t>Stock awards</t>
        </is>
      </c>
      <c r="F104" s="5" t="n">
        <v>5000</v>
      </c>
      <c r="G104" s="5" t="n">
        <v>11000</v>
      </c>
    </row>
    <row r="105">
      <c r="A105" s="4" t="inlineStr">
        <is>
          <t>Stock option expenses</t>
        </is>
      </c>
      <c r="F105" s="5" t="n">
        <v>21000</v>
      </c>
      <c r="G105" s="5" t="n">
        <v>42000</v>
      </c>
    </row>
    <row r="106">
      <c r="A106" s="4" t="inlineStr">
        <is>
          <t>Chairman and CEO [Member] | On February 23, 2020 [Member] | Common Class A [Member] | Two other Board Members [Member]</t>
        </is>
      </c>
    </row>
    <row r="107">
      <c r="A107" s="4" t="inlineStr">
        <is>
          <t>Stock based compensation</t>
        </is>
      </c>
      <c r="F107" s="6" t="n">
        <v>237000</v>
      </c>
    </row>
    <row r="108">
      <c r="A108" s="4" t="inlineStr">
        <is>
          <t>Stock options reserved for future issuance</t>
        </is>
      </c>
      <c r="F108" s="5" t="n">
        <v>500000</v>
      </c>
    </row>
    <row r="109">
      <c r="A109" s="4" t="inlineStr">
        <is>
          <t>Stock options to purchase shares, value</t>
        </is>
      </c>
      <c r="F109" s="6" t="n">
        <v>102000</v>
      </c>
    </row>
    <row r="110">
      <c r="A110" s="4" t="inlineStr">
        <is>
          <t>Exercisable period</t>
        </is>
      </c>
      <c r="F110" s="4" t="inlineStr">
        <is>
          <t>10 years</t>
        </is>
      </c>
    </row>
    <row r="111">
      <c r="A111" s="4" t="inlineStr">
        <is>
          <t>Common stock, per share</t>
        </is>
      </c>
      <c r="E111" s="10" t="n">
        <v>0.1</v>
      </c>
      <c r="F111" s="9" t="n">
        <v>0.1</v>
      </c>
    </row>
    <row r="112">
      <c r="A112" s="4" t="inlineStr">
        <is>
          <t>Stock option expenses</t>
        </is>
      </c>
      <c r="F112" s="6" t="n">
        <v>102000</v>
      </c>
    </row>
    <row r="113">
      <c r="A113" s="4" t="inlineStr">
        <is>
          <t>Stock issued, shares</t>
        </is>
      </c>
      <c r="F113" s="5" t="n">
        <v>500000</v>
      </c>
    </row>
    <row r="114">
      <c r="A114" s="4" t="inlineStr">
        <is>
          <t>Stock options to purchase shares</t>
        </is>
      </c>
      <c r="F114" s="5" t="n">
        <v>1500000</v>
      </c>
    </row>
    <row r="115">
      <c r="A115" s="4" t="inlineStr">
        <is>
          <t>Ms. Harness [Member] | On September 1, 2016 [Member]</t>
        </is>
      </c>
    </row>
    <row r="116">
      <c r="A116" s="4" t="inlineStr">
        <is>
          <t>Stock based compensation</t>
        </is>
      </c>
      <c r="F116" s="6" t="n">
        <v>17000</v>
      </c>
      <c r="G116" s="5" t="n">
        <v>100000</v>
      </c>
    </row>
    <row r="117">
      <c r="A117" s="4" t="inlineStr">
        <is>
          <t>Common stock, exercise price</t>
        </is>
      </c>
      <c r="F117" s="9" t="n">
        <v>1.37</v>
      </c>
    </row>
    <row r="118">
      <c r="A118" s="4" t="inlineStr">
        <is>
          <t>Exercisable period</t>
        </is>
      </c>
      <c r="F118" s="4" t="inlineStr">
        <is>
          <t>10 years</t>
        </is>
      </c>
    </row>
    <row r="119">
      <c r="A119" s="4" t="inlineStr">
        <is>
          <t>Stock awards</t>
        </is>
      </c>
      <c r="F119" s="6" t="n">
        <v>5000</v>
      </c>
      <c r="G119" s="5" t="n">
        <v>27000</v>
      </c>
    </row>
    <row r="120">
      <c r="A120" s="4" t="inlineStr">
        <is>
          <t>Stock option expenses</t>
        </is>
      </c>
      <c r="F120" s="6" t="n">
        <v>12000</v>
      </c>
      <c r="G120" s="5" t="n">
        <v>73000</v>
      </c>
    </row>
    <row r="121">
      <c r="A121" s="4" t="inlineStr">
        <is>
          <t>Stock issued, shares</t>
        </is>
      </c>
      <c r="F121" s="5" t="n">
        <v>58394</v>
      </c>
    </row>
    <row r="122">
      <c r="A122" s="4" t="inlineStr">
        <is>
          <t>Stock options to purchase shares</t>
        </is>
      </c>
      <c r="F122" s="5" t="n">
        <v>172987</v>
      </c>
    </row>
    <row r="123">
      <c r="A123" s="4" t="inlineStr">
        <is>
          <t>Stock option exercise price</t>
        </is>
      </c>
      <c r="E123" s="10" t="n">
        <v>1.26</v>
      </c>
      <c r="F123" s="9" t="n">
        <v>1.26</v>
      </c>
    </row>
    <row r="124">
      <c r="A124" s="4" t="inlineStr">
        <is>
          <t>Options purchase period</t>
        </is>
      </c>
      <c r="F124" s="4" t="inlineStr">
        <is>
          <t>10 years</t>
        </is>
      </c>
    </row>
    <row r="125">
      <c r="A125" s="4" t="inlineStr">
        <is>
          <t>Salary annual</t>
        </is>
      </c>
      <c r="F125" s="6" t="n">
        <v>250000</v>
      </c>
    </row>
    <row r="126">
      <c r="A126" s="4" t="inlineStr">
        <is>
          <t>Restricted stock, shares</t>
        </is>
      </c>
      <c r="F126" s="5" t="n">
        <v>58394</v>
      </c>
    </row>
    <row r="127">
      <c r="A127" s="4" t="inlineStr">
        <is>
          <t>Restricted stock, amount</t>
        </is>
      </c>
      <c r="F127" s="5" t="n">
        <v>80000</v>
      </c>
    </row>
    <row r="128">
      <c r="A128" s="4" t="inlineStr">
        <is>
          <t>Common stock, granted</t>
        </is>
      </c>
      <c r="F128" s="5" t="n">
        <v>172987</v>
      </c>
    </row>
    <row r="129">
      <c r="A129" s="4" t="inlineStr">
        <is>
          <t>Shares issued, value</t>
        </is>
      </c>
      <c r="F129" s="6" t="n">
        <v>220000</v>
      </c>
    </row>
    <row r="130">
      <c r="A130" s="4" t="inlineStr">
        <is>
          <t>Amortization period of restricted stock</t>
        </is>
      </c>
      <c r="F130" s="4" t="inlineStr">
        <is>
          <t>3 years</t>
        </is>
      </c>
    </row>
    <row r="131">
      <c r="A131" s="4" t="inlineStr">
        <is>
          <t>Ms. Harness [Member] | On September 1, 2018 [Member]</t>
        </is>
      </c>
    </row>
    <row r="132">
      <c r="A132" s="4" t="inlineStr">
        <is>
          <t>Stock based compensation</t>
        </is>
      </c>
      <c r="F132" s="6" t="n">
        <v>29000</v>
      </c>
      <c r="G132" s="5" t="n">
        <v>24000</v>
      </c>
    </row>
    <row r="133">
      <c r="A133" s="4" t="inlineStr">
        <is>
          <t>Stock options reserved for future issuance</t>
        </is>
      </c>
      <c r="F133" s="5" t="n">
        <v>172987</v>
      </c>
    </row>
    <row r="134">
      <c r="A134" s="4" t="inlineStr">
        <is>
          <t>Stock awards</t>
        </is>
      </c>
      <c r="F134" s="6" t="n">
        <v>8000</v>
      </c>
      <c r="G134" s="5" t="n">
        <v>7000</v>
      </c>
    </row>
    <row r="135">
      <c r="A135" s="4" t="inlineStr">
        <is>
          <t>Stock option expenses</t>
        </is>
      </c>
      <c r="F135" s="6" t="n">
        <v>21000</v>
      </c>
      <c r="G135" s="5" t="n">
        <v>17000</v>
      </c>
    </row>
    <row r="136">
      <c r="A136" s="4" t="inlineStr">
        <is>
          <t>Stock option exercise price</t>
        </is>
      </c>
      <c r="E136" s="10" t="n">
        <v>0.4</v>
      </c>
      <c r="F136" s="9" t="n">
        <v>0.4</v>
      </c>
    </row>
    <row r="137">
      <c r="A137" s="4" t="inlineStr">
        <is>
          <t>Stock issued, value</t>
        </is>
      </c>
      <c r="F137" s="6" t="n">
        <v>63000</v>
      </c>
    </row>
    <row r="138">
      <c r="A138" s="4" t="inlineStr">
        <is>
          <t>Vested shares</t>
        </is>
      </c>
      <c r="F138" s="5" t="n">
        <v>58394</v>
      </c>
    </row>
    <row r="139">
      <c r="A139" s="4" t="inlineStr">
        <is>
          <t>Rights and preferences of preferred stock description</t>
        </is>
      </c>
      <c r="D139" s="4" t="inlineStr">
        <is>
          <t>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t>
        </is>
      </c>
    </row>
    <row r="140">
      <c r="A140" s="4" t="inlineStr">
        <is>
          <t>Dr. Arthur Bertolino [Member] | On September 1, 2019 [Member]</t>
        </is>
      </c>
    </row>
    <row r="141">
      <c r="A141" s="4" t="inlineStr">
        <is>
          <t>Stock based compensation</t>
        </is>
      </c>
      <c r="F141" s="6" t="n">
        <v>35000</v>
      </c>
    </row>
    <row r="142">
      <c r="A142" s="4" t="inlineStr">
        <is>
          <t>Stock options to purchase shares, value</t>
        </is>
      </c>
      <c r="F142" s="6" t="n">
        <v>71000</v>
      </c>
    </row>
    <row r="143">
      <c r="A143" s="4" t="inlineStr">
        <is>
          <t>Stock options to purchase shares</t>
        </is>
      </c>
      <c r="F143" s="5" t="n">
        <v>617839</v>
      </c>
    </row>
    <row r="144">
      <c r="A144" s="4" t="inlineStr">
        <is>
          <t>Closing stock price</t>
        </is>
      </c>
      <c r="E144" s="11" t="n">
        <v>0.132</v>
      </c>
      <c r="F144" s="7" t="n">
        <v>0.132</v>
      </c>
    </row>
    <row r="145">
      <c r="A145" s="4" t="inlineStr">
        <is>
          <t>Restricted shares issued</t>
        </is>
      </c>
      <c r="F145" s="5" t="n">
        <v>1066667</v>
      </c>
    </row>
    <row r="146">
      <c r="A146" s="4" t="inlineStr">
        <is>
          <t>Ms. Harness [Member] | On September 1, 2018 [Member]</t>
        </is>
      </c>
    </row>
    <row r="147">
      <c r="A147" s="4" t="inlineStr">
        <is>
          <t>Shares issued, value</t>
        </is>
      </c>
      <c r="F147" s="6" t="n">
        <v>3690</v>
      </c>
    </row>
    <row r="148">
      <c r="A148" s="4" t="inlineStr">
        <is>
          <t>Restricted shares issued</t>
        </is>
      </c>
      <c r="F148" s="5" t="n">
        <v>38930</v>
      </c>
    </row>
    <row r="149">
      <c r="A149" s="4" t="inlineStr">
        <is>
          <t>Vested shares</t>
        </is>
      </c>
      <c r="F149" s="5" t="n">
        <v>38930</v>
      </c>
    </row>
    <row r="150">
      <c r="A150" s="4" t="inlineStr">
        <is>
          <t>Ms. Harness [Member] | On September 1, 2019 [Member]</t>
        </is>
      </c>
    </row>
    <row r="151">
      <c r="A151" s="4" t="inlineStr">
        <is>
          <t>Stock based compensation</t>
        </is>
      </c>
      <c r="F151" s="6" t="n">
        <v>7000</v>
      </c>
    </row>
    <row r="152">
      <c r="A152" s="4" t="inlineStr">
        <is>
          <t>Stock options reserved for future issuance</t>
        </is>
      </c>
      <c r="F152" s="5" t="n">
        <v>172987</v>
      </c>
    </row>
    <row r="153">
      <c r="A153" s="4" t="inlineStr">
        <is>
          <t>Stock options to purchase shares, value</t>
        </is>
      </c>
      <c r="F153" s="6" t="n">
        <v>20000</v>
      </c>
    </row>
    <row r="154">
      <c r="A154" s="4" t="inlineStr">
        <is>
          <t>Stock awards</t>
        </is>
      </c>
      <c r="F154" s="5" t="n">
        <v>2000</v>
      </c>
    </row>
    <row r="155">
      <c r="A155" s="4" t="inlineStr">
        <is>
          <t>Stock option expenses</t>
        </is>
      </c>
      <c r="F155" s="6" t="n">
        <v>5000</v>
      </c>
    </row>
    <row r="156">
      <c r="A156" s="4" t="inlineStr">
        <is>
          <t>Closing stock price</t>
        </is>
      </c>
      <c r="E156" s="11" t="n">
        <v>0.132</v>
      </c>
      <c r="F156" s="7" t="n">
        <v>0.132</v>
      </c>
    </row>
    <row r="157">
      <c r="A157" s="4" t="inlineStr">
        <is>
          <t>Shares issued, value</t>
        </is>
      </c>
      <c r="F157" s="6" t="n">
        <v>1222</v>
      </c>
    </row>
    <row r="158">
      <c r="A158" s="4" t="inlineStr">
        <is>
          <t>Restricted shares issued</t>
        </is>
      </c>
      <c r="F158" s="5" t="n">
        <v>58394</v>
      </c>
    </row>
    <row r="159">
      <c r="A159" s="4" t="inlineStr">
        <is>
          <t>Vested shares</t>
        </is>
      </c>
      <c r="F159" s="5" t="n">
        <v>58394</v>
      </c>
    </row>
    <row r="160">
      <c r="A160" s="4" t="inlineStr">
        <is>
          <t>Ms. Harness [Member] | On September 1, 2017 [Member] | Common Class A [Member] | 2016 Equity Incentive Plan [Member]</t>
        </is>
      </c>
    </row>
    <row r="161">
      <c r="A161" s="4" t="inlineStr">
        <is>
          <t>Stock based compensation</t>
        </is>
      </c>
      <c r="F161" s="6" t="n">
        <v>51000</v>
      </c>
      <c r="G161" s="5" t="n">
        <v>51000</v>
      </c>
    </row>
    <row r="162">
      <c r="A162" s="4" t="inlineStr">
        <is>
          <t>Stock options reserved for future issuance</t>
        </is>
      </c>
      <c r="F162" s="5" t="n">
        <v>172987</v>
      </c>
    </row>
    <row r="163">
      <c r="A163" s="4" t="inlineStr">
        <is>
          <t>Stock options to purchase shares, value</t>
        </is>
      </c>
      <c r="F163" s="6" t="n">
        <v>41000</v>
      </c>
    </row>
    <row r="164">
      <c r="A164" s="4" t="inlineStr">
        <is>
          <t>Stock awards</t>
        </is>
      </c>
      <c r="F164" s="5" t="n">
        <v>14000</v>
      </c>
      <c r="G164" s="5" t="n">
        <v>14000</v>
      </c>
    </row>
    <row r="165">
      <c r="A165" s="4" t="inlineStr">
        <is>
          <t>Stock option expenses</t>
        </is>
      </c>
      <c r="F165" s="6" t="n">
        <v>37000</v>
      </c>
      <c r="G165" s="6" t="n">
        <v>37000</v>
      </c>
    </row>
    <row r="166">
      <c r="A166" s="4" t="inlineStr">
        <is>
          <t>Stock issued, shares</t>
        </is>
      </c>
      <c r="F166" s="5" t="n">
        <v>58394</v>
      </c>
    </row>
    <row r="167">
      <c r="A167" s="4" t="inlineStr">
        <is>
          <t>Stock options to purchase shares</t>
        </is>
      </c>
      <c r="F167" s="5" t="n">
        <v>172987</v>
      </c>
    </row>
    <row r="168">
      <c r="A168" s="4" t="inlineStr">
        <is>
          <t>Stock option exercise price</t>
        </is>
      </c>
      <c r="E168" s="7" t="n">
        <v>0.705</v>
      </c>
      <c r="F168" s="7" t="n">
        <v>0.705</v>
      </c>
    </row>
    <row r="169">
      <c r="A169" s="4" t="inlineStr">
        <is>
          <t>Amortization period of restricted stock</t>
        </is>
      </c>
      <c r="F169" s="4" t="inlineStr">
        <is>
          <t>3 years</t>
        </is>
      </c>
    </row>
    <row r="170">
      <c r="A170" s="4" t="inlineStr">
        <is>
          <t>Restricted shares issued</t>
        </is>
      </c>
      <c r="F170" s="5" t="n">
        <v>58394</v>
      </c>
    </row>
    <row r="171">
      <c r="A171" s="4" t="inlineStr">
        <is>
          <t>Stock issued, value</t>
        </is>
      </c>
      <c r="F171" s="6" t="n">
        <v>112000</v>
      </c>
    </row>
    <row r="172">
      <c r="A172" s="4" t="inlineStr">
        <is>
          <t>Vested shares</t>
        </is>
      </c>
      <c r="F172" s="5" t="n">
        <v>58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6648000</v>
      </c>
      <c r="C4" s="6" t="n">
        <v>-8681000</v>
      </c>
    </row>
    <row r="5">
      <c r="A5" s="3" t="inlineStr">
        <is>
          <t>Adjustments to reconcile net loss to net cash used in operating activities:</t>
        </is>
      </c>
    </row>
    <row r="6">
      <c r="A6" s="4" t="inlineStr">
        <is>
          <t>Stock based compensations</t>
        </is>
      </c>
      <c r="B6" s="5" t="n">
        <v>427000</v>
      </c>
      <c r="C6" s="5" t="n">
        <v>1076000</v>
      </c>
    </row>
    <row r="7">
      <c r="A7" s="4" t="inlineStr">
        <is>
          <t>Amortization of patent costs</t>
        </is>
      </c>
      <c r="B7" s="5" t="n">
        <v>372000</v>
      </c>
      <c r="C7" s="5" t="n">
        <v>370000</v>
      </c>
    </row>
    <row r="8">
      <c r="A8" s="4" t="inlineStr">
        <is>
          <t>Patent write off</t>
        </is>
      </c>
      <c r="B8" s="5" t="n">
        <v>0</v>
      </c>
      <c r="C8" s="5" t="n">
        <v>154000</v>
      </c>
    </row>
    <row r="9">
      <c r="A9" s="4" t="inlineStr">
        <is>
          <t>Depreciation of equipment</t>
        </is>
      </c>
      <c r="B9" s="5" t="n">
        <v>1000</v>
      </c>
      <c r="C9" s="5" t="n">
        <v>1000</v>
      </c>
    </row>
    <row r="10">
      <c r="A10" s="4" t="inlineStr">
        <is>
          <t>(Gain) Loss on disposal of equipment</t>
        </is>
      </c>
      <c r="B10" s="5" t="n">
        <v>0</v>
      </c>
      <c r="C10" s="5" t="n">
        <v>-40000</v>
      </c>
    </row>
    <row r="11">
      <c r="A11" s="4" t="inlineStr">
        <is>
          <t>Interest expense-preferred stock</t>
        </is>
      </c>
      <c r="B11" s="5" t="n">
        <v>52000</v>
      </c>
      <c r="C11" s="5" t="n">
        <v>2000000</v>
      </c>
    </row>
    <row r="12">
      <c r="A12" s="4" t="inlineStr">
        <is>
          <t>Change in fair value of preferred stock</t>
        </is>
      </c>
      <c r="B12" s="5" t="n">
        <v>-102000</v>
      </c>
      <c r="C12" s="5" t="n">
        <v>-357000</v>
      </c>
    </row>
    <row r="13">
      <c r="A13" s="4" t="inlineStr">
        <is>
          <t>Warrants modification expense</t>
        </is>
      </c>
      <c r="B13" s="5" t="n">
        <v>1212000</v>
      </c>
      <c r="C13" s="5" t="n">
        <v>390000</v>
      </c>
    </row>
    <row r="14">
      <c r="A14" s="4" t="inlineStr">
        <is>
          <t>Impairment expense of operating lease</t>
        </is>
      </c>
      <c r="B14" s="5" t="n">
        <v>643000</v>
      </c>
      <c r="C14" s="5" t="n">
        <v>0</v>
      </c>
    </row>
    <row r="15">
      <c r="A15" s="3" t="inlineStr">
        <is>
          <t>Changes in operating assets and liabilities:</t>
        </is>
      </c>
    </row>
    <row r="16">
      <c r="A16" s="4" t="inlineStr">
        <is>
          <t>Prepaid expenses and other current assets</t>
        </is>
      </c>
      <c r="B16" s="5" t="n">
        <v>-46000</v>
      </c>
      <c r="C16" s="5" t="n">
        <v>51000</v>
      </c>
    </row>
    <row r="17">
      <c r="A17" s="4" t="inlineStr">
        <is>
          <t>Accounts payable</t>
        </is>
      </c>
      <c r="B17" s="5" t="n">
        <v>-84000</v>
      </c>
      <c r="C17" s="5" t="n">
        <v>-1057000</v>
      </c>
    </row>
    <row r="18">
      <c r="A18" s="4" t="inlineStr">
        <is>
          <t>Accrued expenses</t>
        </is>
      </c>
      <c r="B18" s="5" t="n">
        <v>-26000</v>
      </c>
      <c r="C18" s="5" t="n">
        <v>-182000</v>
      </c>
    </row>
    <row r="19">
      <c r="A19" s="4" t="inlineStr">
        <is>
          <t>Accrued officers' salaries and payroll taxes</t>
        </is>
      </c>
      <c r="B19" s="5" t="n">
        <v>52000</v>
      </c>
      <c r="C19" s="5" t="n">
        <v>-57000</v>
      </c>
    </row>
    <row r="20">
      <c r="A20" s="4" t="inlineStr">
        <is>
          <t>Operating lease liability</t>
        </is>
      </c>
      <c r="B20" s="5" t="n">
        <v>-88000</v>
      </c>
      <c r="C20" s="5" t="n">
        <v>0</v>
      </c>
    </row>
    <row r="21">
      <c r="A21" s="4" t="inlineStr">
        <is>
          <t>Loan payable</t>
        </is>
      </c>
      <c r="B21" s="5" t="n">
        <v>79000</v>
      </c>
      <c r="C21" s="5" t="n">
        <v>0</v>
      </c>
    </row>
    <row r="22">
      <c r="A22" s="4" t="inlineStr">
        <is>
          <t>Net cash used in operating activities</t>
        </is>
      </c>
      <c r="B22" s="5" t="n">
        <v>-4156000</v>
      </c>
      <c r="C22" s="5" t="n">
        <v>-6332000</v>
      </c>
    </row>
    <row r="23">
      <c r="A23" s="3" t="inlineStr">
        <is>
          <t>CASH FLOWS FROM INVESTING ACTIVITIES:</t>
        </is>
      </c>
    </row>
    <row r="24">
      <c r="A24" s="4" t="inlineStr">
        <is>
          <t>Sales proceeds of property, plant and equipment</t>
        </is>
      </c>
      <c r="B24" s="5" t="n">
        <v>0</v>
      </c>
      <c r="C24" s="5" t="n">
        <v>40000</v>
      </c>
    </row>
    <row r="25">
      <c r="A25" s="4" t="inlineStr">
        <is>
          <t>Patent costs</t>
        </is>
      </c>
      <c r="B25" s="5" t="n">
        <v>-91000</v>
      </c>
      <c r="C25" s="5" t="n">
        <v>-86000</v>
      </c>
    </row>
    <row r="26">
      <c r="A26" s="4" t="inlineStr">
        <is>
          <t>Net cash used in investing activities</t>
        </is>
      </c>
      <c r="B26" s="5" t="n">
        <v>-91000</v>
      </c>
      <c r="C26" s="5" t="n">
        <v>-46000</v>
      </c>
    </row>
    <row r="27">
      <c r="A27" s="3" t="inlineStr">
        <is>
          <t>CASH FLOWS FROM FINANCING ACTIVITIES:</t>
        </is>
      </c>
    </row>
    <row r="28">
      <c r="A28" s="4" t="inlineStr">
        <is>
          <t>Proceeds from issuance of Series B Preferred stocks, net of financing costs</t>
        </is>
      </c>
      <c r="B28" s="5" t="n">
        <v>0</v>
      </c>
      <c r="C28" s="5" t="n">
        <v>1893000</v>
      </c>
    </row>
    <row r="29">
      <c r="A29" s="4" t="inlineStr">
        <is>
          <t>Proceeds from exercise of preferred stock warrants</t>
        </is>
      </c>
      <c r="B29" s="5" t="n">
        <v>6701000</v>
      </c>
      <c r="C29" s="5" t="n">
        <v>2731000</v>
      </c>
    </row>
    <row r="30">
      <c r="A30" s="4" t="inlineStr">
        <is>
          <t>Proceeds from exercise of common stock warrants</t>
        </is>
      </c>
      <c r="B30" s="5" t="n">
        <v>3040000</v>
      </c>
      <c r="C30" s="5" t="n">
        <v>0</v>
      </c>
    </row>
    <row r="31">
      <c r="A31" s="4" t="inlineStr">
        <is>
          <t>Purchase of treasury stock</t>
        </is>
      </c>
      <c r="B31" s="5" t="n">
        <v>-55000</v>
      </c>
      <c r="C31" s="5" t="n">
        <v>-91000</v>
      </c>
    </row>
    <row r="32">
      <c r="A32" s="4" t="inlineStr">
        <is>
          <t>Net cash provided by financing activities</t>
        </is>
      </c>
      <c r="B32" s="5" t="n">
        <v>9686000</v>
      </c>
      <c r="C32" s="5" t="n">
        <v>4533000</v>
      </c>
    </row>
    <row r="33">
      <c r="A33" s="4" t="inlineStr">
        <is>
          <t>NET DECREASE IN CASH</t>
        </is>
      </c>
      <c r="B33" s="5" t="n">
        <v>5439000</v>
      </c>
      <c r="C33" s="5" t="n">
        <v>-1845000</v>
      </c>
    </row>
    <row r="34">
      <c r="A34" s="4" t="inlineStr">
        <is>
          <t>CASH, BEGINNING OF YEAR</t>
        </is>
      </c>
      <c r="B34" s="5" t="n">
        <v>579000</v>
      </c>
      <c r="C34" s="5" t="n">
        <v>2424000</v>
      </c>
    </row>
    <row r="35">
      <c r="A35" s="4" t="inlineStr">
        <is>
          <t>CASH, END OF YEAR</t>
        </is>
      </c>
      <c r="B35" s="5" t="n">
        <v>6018000</v>
      </c>
      <c r="C35" s="5" t="n">
        <v>579000</v>
      </c>
    </row>
    <row r="36">
      <c r="A36" s="3" t="inlineStr">
        <is>
          <t>SUPPLEMENTAL DISCLOSURES OF CASH FLOW INFORMATION</t>
        </is>
      </c>
    </row>
    <row r="37">
      <c r="A37" s="4" t="inlineStr">
        <is>
          <t>Cash paid for interest</t>
        </is>
      </c>
      <c r="B37" s="5" t="n">
        <v>216000</v>
      </c>
      <c r="C37" s="5" t="n">
        <v>143000</v>
      </c>
    </row>
    <row r="38">
      <c r="A38" s="4" t="inlineStr">
        <is>
          <t>Cash paid for income taxes</t>
        </is>
      </c>
      <c r="B38" s="5" t="n">
        <v>0</v>
      </c>
      <c r="C38" s="5" t="n">
        <v>0</v>
      </c>
    </row>
    <row r="39">
      <c r="A39" s="3" t="inlineStr">
        <is>
          <t>SUPPLEMENTAL DISCLOSURE OF NON-CASH FLOW INVESTING AND FINANCING ACTIVITIES</t>
        </is>
      </c>
    </row>
    <row r="40">
      <c r="A40" s="4" t="inlineStr">
        <is>
          <t>Allocating warrants (proportion of value exercised) to preferred stock liability</t>
        </is>
      </c>
      <c r="B40" s="5" t="n">
        <v>0</v>
      </c>
      <c r="C40" s="5" t="n">
        <v>164000</v>
      </c>
    </row>
    <row r="41">
      <c r="A41" s="4" t="inlineStr">
        <is>
          <t>Initial warrant valuation</t>
        </is>
      </c>
      <c r="B41" s="5" t="n">
        <v>1212000</v>
      </c>
      <c r="C41" s="5" t="n">
        <v>817000</v>
      </c>
    </row>
    <row r="42">
      <c r="A42" s="4" t="inlineStr">
        <is>
          <t>Beneficial conversion features on preferred stock and warrant discounts</t>
        </is>
      </c>
      <c r="B42" s="5" t="n">
        <v>0</v>
      </c>
      <c r="C42" s="5" t="n">
        <v>1917000</v>
      </c>
    </row>
    <row r="43">
      <c r="A43" s="4" t="inlineStr">
        <is>
          <t>Issuance of 2,500 warrants for preferred stock modification</t>
        </is>
      </c>
      <c r="B43" s="5" t="n">
        <v>0</v>
      </c>
      <c r="C43" s="5" t="n">
        <v>122000</v>
      </c>
    </row>
    <row r="44">
      <c r="A44" s="4" t="inlineStr">
        <is>
          <t>Stock dividend paid by issuance of preferred stock</t>
        </is>
      </c>
      <c r="B44" s="5" t="n">
        <v>0</v>
      </c>
      <c r="C44" s="5" t="n">
        <v>17000</v>
      </c>
    </row>
    <row r="45">
      <c r="A45" s="4" t="inlineStr">
        <is>
          <t>Conversion of Series B Convertible Preferred stock to Common stock</t>
        </is>
      </c>
      <c r="B45" s="5" t="n">
        <v>4907000</v>
      </c>
      <c r="C45" s="5" t="n">
        <v>3068000</v>
      </c>
    </row>
    <row r="46">
      <c r="A46" s="4" t="inlineStr">
        <is>
          <t>Excess of exercise price of warrants at $850-$950 over fair value of $535</t>
        </is>
      </c>
      <c r="B46" s="5" t="n">
        <v>2598000</v>
      </c>
      <c r="C46" s="5" t="n">
        <v>0</v>
      </c>
    </row>
    <row r="47">
      <c r="A47" s="4" t="inlineStr">
        <is>
          <t>Cancellation of shareholder debt for the purchase of 909,090 shares of Common Stock Class B shares</t>
        </is>
      </c>
      <c r="B47" s="6" t="n">
        <v>100000</v>
      </c>
      <c r="C47" s="6" t="n">
        <v>1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6" customWidth="1" min="2" max="2"/>
  </cols>
  <sheetData>
    <row r="1">
      <c r="A1" s="1" t="inlineStr">
        <is>
          <t>Equity Transactions (Details)</t>
        </is>
      </c>
      <c r="B1" s="2" t="inlineStr">
        <is>
          <t>12 Months Ended</t>
        </is>
      </c>
    </row>
    <row r="2">
      <c r="B2" s="2" t="inlineStr">
        <is>
          <t>Jun. 30, 2020</t>
        </is>
      </c>
    </row>
    <row r="3">
      <c r="A3" s="4" t="inlineStr">
        <is>
          <t>Expected volatility</t>
        </is>
      </c>
      <c r="B3" s="4" t="inlineStr">
        <is>
          <t>52.77%</t>
        </is>
      </c>
    </row>
    <row r="4">
      <c r="A4" s="4" t="inlineStr">
        <is>
          <t>Expected dividends</t>
        </is>
      </c>
      <c r="B4" s="4" t="inlineStr">
        <is>
          <t>0.00%</t>
        </is>
      </c>
    </row>
    <row r="5">
      <c r="A5" s="4" t="inlineStr">
        <is>
          <t>Warrant Amendment Agreement [Member]</t>
        </is>
      </c>
    </row>
    <row r="6">
      <c r="A6" s="4" t="inlineStr">
        <is>
          <t>Average risk-free interest rate</t>
        </is>
      </c>
      <c r="B6" s="4" t="inlineStr">
        <is>
          <t>1.64%</t>
        </is>
      </c>
    </row>
    <row r="7">
      <c r="A7" s="4" t="inlineStr">
        <is>
          <t>Average expected life-years</t>
        </is>
      </c>
      <c r="B7" s="4" t="inlineStr">
        <is>
          <t>2 years</t>
        </is>
      </c>
    </row>
    <row r="8">
      <c r="A8" s="4" t="inlineStr">
        <is>
          <t>Expected volatility</t>
        </is>
      </c>
      <c r="B8" s="4" t="inlineStr">
        <is>
          <t>99.03%</t>
        </is>
      </c>
    </row>
    <row r="9">
      <c r="A9" s="4" t="inlineStr">
        <is>
          <t>Expected dividends</t>
        </is>
      </c>
      <c r="B9"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7" customWidth="1" min="2" max="2"/>
    <col width="16" customWidth="1" min="3" max="3"/>
  </cols>
  <sheetData>
    <row r="1">
      <c r="A1" s="1" t="inlineStr">
        <is>
          <t>Equity Transactions (Details 1) - $ / shares</t>
        </is>
      </c>
      <c r="B1" s="2" t="inlineStr">
        <is>
          <t>1 Months Ended</t>
        </is>
      </c>
      <c r="C1" s="2" t="inlineStr">
        <is>
          <t>12 Months Ended</t>
        </is>
      </c>
    </row>
    <row r="2">
      <c r="B2" s="2" t="inlineStr">
        <is>
          <t>May 09, 2019</t>
        </is>
      </c>
      <c r="C2" s="2" t="inlineStr">
        <is>
          <t>Jun. 30, 2019</t>
        </is>
      </c>
    </row>
    <row r="3">
      <c r="A3" s="3" t="inlineStr">
        <is>
          <t>Equity Transactions (Details 1)</t>
        </is>
      </c>
    </row>
    <row r="4">
      <c r="A4" s="4" t="inlineStr">
        <is>
          <t>Expected dividend yield</t>
        </is>
      </c>
      <c r="B4" s="4" t="inlineStr">
        <is>
          <t>0.00%</t>
        </is>
      </c>
      <c r="C4" s="4" t="inlineStr">
        <is>
          <t>0.00%</t>
        </is>
      </c>
    </row>
    <row r="5">
      <c r="A5" s="4" t="inlineStr">
        <is>
          <t>Expected stock-price volatility</t>
        </is>
      </c>
      <c r="B5" s="4" t="inlineStr">
        <is>
          <t>51.90%</t>
        </is>
      </c>
      <c r="C5" s="4" t="inlineStr">
        <is>
          <t>54.50%</t>
        </is>
      </c>
    </row>
    <row r="6">
      <c r="A6" s="4" t="inlineStr">
        <is>
          <t>Risk-free interest rate</t>
        </is>
      </c>
      <c r="B6" s="4" t="inlineStr">
        <is>
          <t>2.43%</t>
        </is>
      </c>
      <c r="C6" s="4" t="inlineStr">
        <is>
          <t>2.18%</t>
        </is>
      </c>
    </row>
    <row r="7">
      <c r="A7" s="4" t="inlineStr">
        <is>
          <t>Expected term of warrants (years)</t>
        </is>
      </c>
      <c r="B7" s="4" t="inlineStr">
        <is>
          <t>2 months 30 days</t>
        </is>
      </c>
      <c r="C7" s="4" t="inlineStr">
        <is>
          <t>1 month 6 days</t>
        </is>
      </c>
    </row>
    <row r="8">
      <c r="A8" s="4" t="inlineStr">
        <is>
          <t>Stock price</t>
        </is>
      </c>
      <c r="B8" s="9" t="n">
        <v>535.12</v>
      </c>
      <c r="C8" s="9" t="n">
        <v>535.12</v>
      </c>
    </row>
    <row r="9">
      <c r="A9" s="4" t="inlineStr">
        <is>
          <t>Exercise price</t>
        </is>
      </c>
      <c r="B9" s="9" t="n">
        <v>982.5</v>
      </c>
      <c r="C9" s="6" t="n">
        <v>8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Transaction (Details Narrative) - USD ($)</t>
        </is>
      </c>
      <c r="B1" s="2" t="inlineStr">
        <is>
          <t>Oct. 12, 2018</t>
        </is>
      </c>
      <c r="C1" s="2" t="inlineStr">
        <is>
          <t>Sep. 06, 2017</t>
        </is>
      </c>
      <c r="D1" s="2" t="inlineStr">
        <is>
          <t>Dec. 26, 2019</t>
        </is>
      </c>
      <c r="E1" s="2" t="inlineStr">
        <is>
          <t>Nov. 30, 2019</t>
        </is>
      </c>
      <c r="F1" s="2" t="inlineStr">
        <is>
          <t>May 09, 2019</t>
        </is>
      </c>
      <c r="G1" s="2" t="inlineStr">
        <is>
          <t>Oct. 09, 2018</t>
        </is>
      </c>
      <c r="H1" s="2" t="inlineStr">
        <is>
          <t>Oct. 05, 2018</t>
        </is>
      </c>
      <c r="I1" s="2" t="inlineStr">
        <is>
          <t>Jun. 28, 2018</t>
        </is>
      </c>
      <c r="J1" s="2" t="inlineStr">
        <is>
          <t>Jun. 30, 2019</t>
        </is>
      </c>
      <c r="K1" s="2" t="inlineStr">
        <is>
          <t>Jun. 30, 2020</t>
        </is>
      </c>
      <c r="L1" s="2" t="inlineStr">
        <is>
          <t>Jun. 30, 2019</t>
        </is>
      </c>
      <c r="M1" s="2" t="inlineStr">
        <is>
          <t>Mar. 30, 2020</t>
        </is>
      </c>
      <c r="N1" s="2" t="inlineStr">
        <is>
          <t>Jan. 29, 2019</t>
        </is>
      </c>
      <c r="O1" s="2" t="inlineStr">
        <is>
          <t>Jun. 30, 2018</t>
        </is>
      </c>
    </row>
    <row r="2">
      <c r="A2" s="4" t="inlineStr">
        <is>
          <t>Balance of accrued dividend</t>
        </is>
      </c>
      <c r="J2" s="6" t="n">
        <v>24000</v>
      </c>
      <c r="K2" s="6" t="n">
        <v>13000</v>
      </c>
      <c r="L2" s="6" t="n">
        <v>24000</v>
      </c>
    </row>
    <row r="3">
      <c r="A3" s="4" t="inlineStr">
        <is>
          <t>5% accrued dividend</t>
        </is>
      </c>
      <c r="K3" s="6" t="n">
        <v>52000</v>
      </c>
      <c r="L3" s="5" t="n">
        <v>52000</v>
      </c>
    </row>
    <row r="4">
      <c r="A4" s="4" t="inlineStr">
        <is>
          <t>Common stock held in treasury</t>
        </is>
      </c>
      <c r="K4" s="5" t="n">
        <v>228218</v>
      </c>
    </row>
    <row r="5">
      <c r="A5" s="4" t="inlineStr">
        <is>
          <t>Conversion of Series B Convertible Preferred stock to Common stock, reversed</t>
        </is>
      </c>
      <c r="K5" s="6" t="n">
        <v>3068000</v>
      </c>
    </row>
    <row r="6">
      <c r="A6" s="4" t="inlineStr">
        <is>
          <t>Cumulative cost</t>
        </is>
      </c>
      <c r="J6" s="5" t="n">
        <v>91000</v>
      </c>
      <c r="K6" s="5" t="n">
        <v>146000</v>
      </c>
      <c r="L6" s="5" t="n">
        <v>91000</v>
      </c>
    </row>
    <row r="7">
      <c r="A7" s="4" t="inlineStr">
        <is>
          <t>Convertible preferred stock liability, stated value</t>
        </is>
      </c>
      <c r="J7" s="6" t="n">
        <v>1080</v>
      </c>
      <c r="K7" s="6" t="n">
        <v>1080</v>
      </c>
      <c r="L7" s="6" t="n">
        <v>1080</v>
      </c>
    </row>
    <row r="8">
      <c r="A8" s="4" t="inlineStr">
        <is>
          <t>Convertible preferred stock, shares outstanding</t>
        </is>
      </c>
      <c r="J8" s="5" t="n">
        <v>1196</v>
      </c>
      <c r="K8" s="5" t="n">
        <v>0</v>
      </c>
      <c r="L8" s="5" t="n">
        <v>1196</v>
      </c>
    </row>
    <row r="9">
      <c r="A9" s="4" t="inlineStr">
        <is>
          <t>Proceeds from warrant exercises</t>
        </is>
      </c>
      <c r="K9" s="6" t="n">
        <v>6701000</v>
      </c>
      <c r="L9" s="6" t="n">
        <v>2731000</v>
      </c>
    </row>
    <row r="10">
      <c r="A10" s="4" t="inlineStr">
        <is>
          <t>Convertible preferred stock upon exercise of warrants</t>
        </is>
      </c>
      <c r="K10" s="5" t="n">
        <v>7720</v>
      </c>
    </row>
    <row r="11">
      <c r="A11" s="4" t="inlineStr">
        <is>
          <t>Exercise price</t>
        </is>
      </c>
      <c r="F11" s="9" t="n">
        <v>535.12</v>
      </c>
      <c r="J11" s="9" t="n">
        <v>535.12</v>
      </c>
      <c r="L11" s="9" t="n">
        <v>535.12</v>
      </c>
    </row>
    <row r="12">
      <c r="A12" s="4" t="inlineStr">
        <is>
          <t>Stock based compensation</t>
        </is>
      </c>
      <c r="K12" s="6" t="n">
        <v>427000</v>
      </c>
      <c r="L12" s="6" t="n">
        <v>1076000</v>
      </c>
    </row>
    <row r="13">
      <c r="A13" s="4" t="inlineStr">
        <is>
          <t>Beneficial conversion feature</t>
        </is>
      </c>
      <c r="K13" s="6" t="n">
        <v>0</v>
      </c>
      <c r="L13" s="6" t="n">
        <v>1917000</v>
      </c>
    </row>
    <row r="14">
      <c r="A14" s="4" t="inlineStr">
        <is>
          <t>Preferred stock, shares outstanding (in shares)</t>
        </is>
      </c>
      <c r="J14" s="5" t="n">
        <v>0</v>
      </c>
      <c r="K14" s="5" t="n">
        <v>0</v>
      </c>
      <c r="L14" s="5" t="n">
        <v>0</v>
      </c>
    </row>
    <row r="15">
      <c r="A15" s="4" t="inlineStr">
        <is>
          <t>Preferred stock shares issued</t>
        </is>
      </c>
      <c r="J15" s="5" t="n">
        <v>0</v>
      </c>
      <c r="K15" s="5" t="n">
        <v>0</v>
      </c>
      <c r="L15" s="5" t="n">
        <v>0</v>
      </c>
    </row>
    <row r="16">
      <c r="A16" s="4" t="inlineStr">
        <is>
          <t>Two Preferred Stockholders [Member]</t>
        </is>
      </c>
    </row>
    <row r="17">
      <c r="A17" s="4" t="inlineStr">
        <is>
          <t>Conversion of Series B Convertible Preferred stock to Common stock, reversed</t>
        </is>
      </c>
      <c r="K17" s="6" t="n">
        <v>9190</v>
      </c>
      <c r="L17" s="6" t="n">
        <v>5087</v>
      </c>
    </row>
    <row r="18">
      <c r="A18" s="4" t="inlineStr">
        <is>
          <t>Common stock shares issued upon conversion of preferred stock</t>
        </is>
      </c>
      <c r="K18" s="5" t="n">
        <v>116300000</v>
      </c>
      <c r="L18" s="5" t="n">
        <v>39800000</v>
      </c>
    </row>
    <row r="19">
      <c r="A19" s="4" t="inlineStr">
        <is>
          <t>On September 1, 2018 [Member] | Dr. Bertolino [Member]</t>
        </is>
      </c>
    </row>
    <row r="20">
      <c r="A20" s="4" t="inlineStr">
        <is>
          <t>Stock option expense</t>
        </is>
      </c>
      <c r="K20" s="6" t="n">
        <v>57000</v>
      </c>
      <c r="L20" s="6" t="n">
        <v>93000</v>
      </c>
    </row>
    <row r="21">
      <c r="A21" s="4" t="inlineStr">
        <is>
          <t>Stock based compensation</t>
        </is>
      </c>
      <c r="K21" s="6" t="n">
        <v>216000</v>
      </c>
      <c r="L21" s="6" t="n">
        <v>269000</v>
      </c>
    </row>
    <row r="22">
      <c r="A22" s="4" t="inlineStr">
        <is>
          <t>Restricted shares issued</t>
        </is>
      </c>
      <c r="K22" s="5" t="n">
        <v>533334</v>
      </c>
    </row>
    <row r="23">
      <c r="A23" s="4" t="inlineStr">
        <is>
          <t>Shares issued, value</t>
        </is>
      </c>
      <c r="K23" s="6" t="n">
        <v>87140</v>
      </c>
    </row>
    <row r="24">
      <c r="A24" s="4" t="inlineStr">
        <is>
          <t>Vested shares</t>
        </is>
      </c>
      <c r="K24" s="5" t="n">
        <v>533334</v>
      </c>
    </row>
    <row r="25">
      <c r="A25" s="4" t="inlineStr">
        <is>
          <t>Common stock, Closing stock price</t>
        </is>
      </c>
      <c r="K25" s="9" t="n">
        <v>0.4</v>
      </c>
    </row>
    <row r="26">
      <c r="A26" s="4" t="inlineStr">
        <is>
          <t>Common stock shares issued</t>
        </is>
      </c>
      <c r="K26" s="5" t="n">
        <v>314387</v>
      </c>
      <c r="N26" s="5" t="n">
        <v>909090</v>
      </c>
    </row>
    <row r="27">
      <c r="A27" s="4" t="inlineStr">
        <is>
          <t>Remaining common stock shares</t>
        </is>
      </c>
      <c r="K27" s="5" t="n">
        <v>218946</v>
      </c>
    </row>
    <row r="28">
      <c r="A28" s="4" t="inlineStr">
        <is>
          <t>On September 1, 2018 [Member] | Ms. Harness [Member]</t>
        </is>
      </c>
    </row>
    <row r="29">
      <c r="A29" s="4" t="inlineStr">
        <is>
          <t>Restricted shares issued</t>
        </is>
      </c>
      <c r="K29" s="5" t="n">
        <v>38930</v>
      </c>
    </row>
    <row r="30">
      <c r="A30" s="4" t="inlineStr">
        <is>
          <t>Shares issued, value</t>
        </is>
      </c>
      <c r="K30" s="6" t="n">
        <v>3690</v>
      </c>
    </row>
    <row r="31">
      <c r="A31" s="4" t="inlineStr">
        <is>
          <t>Vested shares</t>
        </is>
      </c>
      <c r="K31" s="5" t="n">
        <v>38930</v>
      </c>
    </row>
    <row r="32">
      <c r="A32" s="4" t="inlineStr">
        <is>
          <t>Common stock, Closing stock price</t>
        </is>
      </c>
      <c r="K32" s="9" t="n">
        <v>0.4</v>
      </c>
    </row>
    <row r="33">
      <c r="A33" s="4" t="inlineStr">
        <is>
          <t>Common stock shares issued</t>
        </is>
      </c>
      <c r="K33" s="5" t="n">
        <v>29658</v>
      </c>
      <c r="N33" s="5" t="n">
        <v>909090</v>
      </c>
    </row>
    <row r="34">
      <c r="A34" s="4" t="inlineStr">
        <is>
          <t>Remaining common stock shares</t>
        </is>
      </c>
      <c r="K34" s="5" t="n">
        <v>9272</v>
      </c>
    </row>
    <row r="35">
      <c r="A35" s="4" t="inlineStr">
        <is>
          <t>On September 1, 2018 [Member] | Ms. Jane Harness [Member]</t>
        </is>
      </c>
    </row>
    <row r="36">
      <c r="A36" s="4" t="inlineStr">
        <is>
          <t>Exercise price</t>
        </is>
      </c>
      <c r="H36" s="9" t="n">
        <v>982.5</v>
      </c>
    </row>
    <row r="37">
      <c r="A37" s="4" t="inlineStr">
        <is>
          <t>Proceeds from exercise of warrants</t>
        </is>
      </c>
      <c r="H37" s="6" t="n">
        <v>2500000</v>
      </c>
    </row>
    <row r="38">
      <c r="A38" s="4" t="inlineStr">
        <is>
          <t>Warrants to purchase preferred shares</t>
        </is>
      </c>
      <c r="H38" s="5" t="n">
        <v>1250000</v>
      </c>
    </row>
    <row r="39">
      <c r="A39" s="4" t="inlineStr">
        <is>
          <t>Issuance of preferred stock</t>
        </is>
      </c>
      <c r="H39" s="5" t="n">
        <v>2500</v>
      </c>
    </row>
    <row r="40">
      <c r="A40" s="4" t="inlineStr">
        <is>
          <t>On September 1, 2019 [Member] | Dr. Bertolino [Member]</t>
        </is>
      </c>
    </row>
    <row r="41">
      <c r="A41" s="4" t="inlineStr">
        <is>
          <t>Restricted shares issued</t>
        </is>
      </c>
      <c r="K41" s="5" t="n">
        <v>1066667</v>
      </c>
    </row>
    <row r="42">
      <c r="A42" s="4" t="inlineStr">
        <is>
          <t>Shares issued, value</t>
        </is>
      </c>
      <c r="K42" s="6" t="n">
        <v>53545</v>
      </c>
    </row>
    <row r="43">
      <c r="A43" s="4" t="inlineStr">
        <is>
          <t>Vested shares</t>
        </is>
      </c>
      <c r="K43" s="5" t="n">
        <v>1066667</v>
      </c>
    </row>
    <row r="44">
      <c r="A44" s="4" t="inlineStr">
        <is>
          <t>Common stock shares issued</t>
        </is>
      </c>
      <c r="K44" s="5" t="n">
        <v>645056</v>
      </c>
      <c r="N44" s="5" t="n">
        <v>909090</v>
      </c>
    </row>
    <row r="45">
      <c r="A45" s="4" t="inlineStr">
        <is>
          <t>Remaining common stock shares</t>
        </is>
      </c>
      <c r="K45" s="5" t="n">
        <v>421611</v>
      </c>
    </row>
    <row r="46">
      <c r="A46" s="4" t="inlineStr">
        <is>
          <t>Closing stock price</t>
        </is>
      </c>
      <c r="K46" s="9" t="n">
        <v>0.13</v>
      </c>
    </row>
    <row r="47">
      <c r="A47" s="4" t="inlineStr">
        <is>
          <t>On September 1, 2019 [Member] | Ms. Harness [Member]</t>
        </is>
      </c>
    </row>
    <row r="48">
      <c r="A48" s="4" t="inlineStr">
        <is>
          <t>Stock option expense</t>
        </is>
      </c>
      <c r="K48" s="6" t="n">
        <v>5000</v>
      </c>
    </row>
    <row r="49">
      <c r="A49" s="4" t="inlineStr">
        <is>
          <t>Stock based compensation</t>
        </is>
      </c>
      <c r="K49" s="6" t="n">
        <v>7000</v>
      </c>
    </row>
    <row r="50">
      <c r="A50" s="4" t="inlineStr">
        <is>
          <t>Stock options reserved for future issuance</t>
        </is>
      </c>
      <c r="K50" s="5" t="n">
        <v>172987</v>
      </c>
    </row>
    <row r="51">
      <c r="A51" s="4" t="inlineStr">
        <is>
          <t>Restricted shares issued</t>
        </is>
      </c>
      <c r="K51" s="5" t="n">
        <v>58394</v>
      </c>
    </row>
    <row r="52">
      <c r="A52" s="4" t="inlineStr">
        <is>
          <t>Shares issued, value</t>
        </is>
      </c>
      <c r="K52" s="6" t="n">
        <v>1222</v>
      </c>
    </row>
    <row r="53">
      <c r="A53" s="4" t="inlineStr">
        <is>
          <t>Vested shares</t>
        </is>
      </c>
      <c r="K53" s="5" t="n">
        <v>58394</v>
      </c>
    </row>
    <row r="54">
      <c r="A54" s="4" t="inlineStr">
        <is>
          <t>Common stock, Closing stock price</t>
        </is>
      </c>
      <c r="K54" s="9" t="n">
        <v>0.13</v>
      </c>
    </row>
    <row r="55">
      <c r="A55" s="4" t="inlineStr">
        <is>
          <t>Common stock shares issued</t>
        </is>
      </c>
      <c r="K55" s="5" t="n">
        <v>48775</v>
      </c>
      <c r="N55" s="5" t="n">
        <v>909090</v>
      </c>
    </row>
    <row r="56">
      <c r="A56" s="4" t="inlineStr">
        <is>
          <t>Remaining common stock shares</t>
        </is>
      </c>
      <c r="K56" s="5" t="n">
        <v>9619</v>
      </c>
    </row>
    <row r="57">
      <c r="A57" s="4" t="inlineStr">
        <is>
          <t>Series B [Member]</t>
        </is>
      </c>
    </row>
    <row r="58">
      <c r="A58" s="4" t="inlineStr">
        <is>
          <t>Proceeds from exercise of warrants</t>
        </is>
      </c>
      <c r="H58" s="6" t="n">
        <v>2700000</v>
      </c>
    </row>
    <row r="59">
      <c r="A59" s="4" t="inlineStr">
        <is>
          <t>Common Class A [Member]</t>
        </is>
      </c>
    </row>
    <row r="60">
      <c r="A60" s="4" t="inlineStr">
        <is>
          <t>Common stock, share outstanding</t>
        </is>
      </c>
      <c r="J60" s="5" t="n">
        <v>202631923</v>
      </c>
      <c r="K60" s="5" t="n">
        <v>329170544</v>
      </c>
      <c r="L60" s="5" t="n">
        <v>202631923</v>
      </c>
    </row>
    <row r="61">
      <c r="A61" s="4" t="inlineStr">
        <is>
          <t>Common Class B [Member]</t>
        </is>
      </c>
    </row>
    <row r="62">
      <c r="A62" s="4" t="inlineStr">
        <is>
          <t>Common stock, share outstanding</t>
        </is>
      </c>
      <c r="J62" s="5" t="n">
        <v>909080</v>
      </c>
      <c r="K62" s="5" t="n">
        <v>1818180</v>
      </c>
      <c r="L62" s="5" t="n">
        <v>909080</v>
      </c>
    </row>
    <row r="63">
      <c r="A63" s="4" t="inlineStr">
        <is>
          <t>Common Class B [Member] | Mr. Ehrlich [Member]</t>
        </is>
      </c>
    </row>
    <row r="64">
      <c r="A64" s="4" t="inlineStr">
        <is>
          <t>Exercise price</t>
        </is>
      </c>
      <c r="M64" s="9" t="n">
        <v>0.11</v>
      </c>
      <c r="N64" s="9" t="n">
        <v>0.11</v>
      </c>
    </row>
    <row r="65">
      <c r="A65" s="4" t="inlineStr">
        <is>
          <t>Common stock shares issued upon extinguishment of debt</t>
        </is>
      </c>
      <c r="N65" s="5" t="n">
        <v>909090</v>
      </c>
    </row>
    <row r="66">
      <c r="A66" s="4" t="inlineStr">
        <is>
          <t>Amount of debt extinguished</t>
        </is>
      </c>
      <c r="M66" s="6" t="n">
        <v>100000</v>
      </c>
      <c r="N66" s="6" t="n">
        <v>100000</v>
      </c>
    </row>
    <row r="67">
      <c r="A67" s="4" t="inlineStr">
        <is>
          <t>Common stock, share outstanding</t>
        </is>
      </c>
      <c r="J67" s="5" t="n">
        <v>909090</v>
      </c>
      <c r="K67" s="5" t="n">
        <v>1818180</v>
      </c>
      <c r="L67" s="5" t="n">
        <v>909090</v>
      </c>
      <c r="M67" s="5" t="n">
        <v>909090</v>
      </c>
    </row>
    <row r="68">
      <c r="A68" s="4" t="inlineStr">
        <is>
          <t>Series B Convertible Preferred Stock [Member]</t>
        </is>
      </c>
    </row>
    <row r="69">
      <c r="A69" s="4" t="inlineStr">
        <is>
          <t>Conversion of Series B Convertible Preferred stock to Common stock, reversed</t>
        </is>
      </c>
      <c r="K69" s="6" t="n">
        <v>390000</v>
      </c>
    </row>
    <row r="70">
      <c r="A70" s="4" t="inlineStr">
        <is>
          <t>Proceeds from exercise of warrants</t>
        </is>
      </c>
      <c r="B70" s="6" t="n">
        <v>300000</v>
      </c>
      <c r="G70" s="6" t="n">
        <v>500000</v>
      </c>
      <c r="H70" s="6" t="n">
        <v>2730000</v>
      </c>
    </row>
    <row r="71">
      <c r="A71" s="4" t="inlineStr">
        <is>
          <t>Number of warrants exercised</t>
        </is>
      </c>
      <c r="H71" s="5" t="n">
        <v>2780</v>
      </c>
    </row>
    <row r="72">
      <c r="A72" s="4" t="inlineStr">
        <is>
          <t>Stock issued during period, shares</t>
        </is>
      </c>
      <c r="B72" s="5" t="n">
        <v>750</v>
      </c>
      <c r="G72" s="5" t="n">
        <v>1250</v>
      </c>
      <c r="H72" s="5" t="n">
        <v>2780</v>
      </c>
    </row>
    <row r="73">
      <c r="A73" s="4" t="inlineStr">
        <is>
          <t>Stock issued during period, value</t>
        </is>
      </c>
      <c r="B73" s="6" t="n">
        <v>400000</v>
      </c>
      <c r="G73" s="6" t="n">
        <v>700000</v>
      </c>
    </row>
    <row r="74">
      <c r="A74" s="4" t="inlineStr">
        <is>
          <t>Beneficial conversion feature</t>
        </is>
      </c>
      <c r="B74" s="6" t="n">
        <v>700000</v>
      </c>
      <c r="G74" s="6" t="n">
        <v>1200000</v>
      </c>
    </row>
    <row r="75">
      <c r="A75" s="4" t="inlineStr">
        <is>
          <t>Stock issuance cost</t>
        </is>
      </c>
      <c r="K75" s="5" t="n">
        <v>41000</v>
      </c>
    </row>
    <row r="76">
      <c r="A76" s="4" t="inlineStr">
        <is>
          <t>Change in fair value of preferred stock liabilities</t>
        </is>
      </c>
      <c r="K76" s="5" t="n">
        <v>102000</v>
      </c>
      <c r="L76" s="6" t="n">
        <v>357000</v>
      </c>
    </row>
    <row r="77">
      <c r="A77" s="4" t="inlineStr">
        <is>
          <t>Loss due to change in fair value of preferred stock</t>
        </is>
      </c>
      <c r="K77" s="6" t="n">
        <v>63000</v>
      </c>
    </row>
    <row r="78">
      <c r="A78" s="4" t="inlineStr">
        <is>
          <t>Securities Purchase Agreement [Member] | Aspire Capital Fund LLC [Member] | Stock And Warrant [Member]</t>
        </is>
      </c>
    </row>
    <row r="79">
      <c r="A79" s="4" t="inlineStr">
        <is>
          <t>Stock issued during period, shares</t>
        </is>
      </c>
      <c r="I79" s="5" t="n">
        <v>8000000</v>
      </c>
    </row>
    <row r="80">
      <c r="A80" s="4" t="inlineStr">
        <is>
          <t>Beneficial conversion feature</t>
        </is>
      </c>
      <c r="I80" s="6" t="n">
        <v>700000</v>
      </c>
    </row>
    <row r="81">
      <c r="A81" s="4" t="inlineStr">
        <is>
          <t>Securities Purchase Agreement [Member] | Series B [Member]</t>
        </is>
      </c>
    </row>
    <row r="82">
      <c r="A82" s="4" t="inlineStr">
        <is>
          <t>Purchase of warrants</t>
        </is>
      </c>
      <c r="O82" s="5" t="n">
        <v>7720</v>
      </c>
    </row>
    <row r="83">
      <c r="A83" s="4" t="inlineStr">
        <is>
          <t>Two other Board Members [Member] | Common Class A [Member] | On February 23, 2020 [Member] | Chairman and CEO [Member]</t>
        </is>
      </c>
    </row>
    <row r="84">
      <c r="A84" s="4" t="inlineStr">
        <is>
          <t>Exercised</t>
        </is>
      </c>
      <c r="K84" s="5" t="n">
        <v>500000</v>
      </c>
    </row>
    <row r="85">
      <c r="A85" s="4" t="inlineStr">
        <is>
          <t>Stock option expense</t>
        </is>
      </c>
      <c r="K85" s="6" t="n">
        <v>102000</v>
      </c>
    </row>
    <row r="86">
      <c r="A86" s="4" t="inlineStr">
        <is>
          <t>Stock based compensation</t>
        </is>
      </c>
      <c r="K86" s="6" t="n">
        <v>237000</v>
      </c>
    </row>
    <row r="87">
      <c r="A87" s="4" t="inlineStr">
        <is>
          <t>Stock options reserved for future issuance</t>
        </is>
      </c>
      <c r="K87" s="5" t="n">
        <v>500000</v>
      </c>
    </row>
    <row r="88">
      <c r="A88" s="4" t="inlineStr">
        <is>
          <t>Stock awards</t>
        </is>
      </c>
      <c r="K88" s="6" t="n">
        <v>135000</v>
      </c>
    </row>
    <row r="89">
      <c r="A89" s="4" t="inlineStr">
        <is>
          <t>Warrant Amendment Agreement [Member]</t>
        </is>
      </c>
    </row>
    <row r="90">
      <c r="A90" s="4" t="inlineStr">
        <is>
          <t>Exercise price</t>
        </is>
      </c>
      <c r="D90" s="9" t="n">
        <v>0.05</v>
      </c>
    </row>
    <row r="91">
      <c r="A91" s="4" t="inlineStr">
        <is>
          <t>Modification expense</t>
        </is>
      </c>
      <c r="D91" s="6" t="n">
        <v>1212000</v>
      </c>
    </row>
    <row r="92">
      <c r="A92" s="4" t="inlineStr">
        <is>
          <t>Warrant Amendment Agreement [Member] | Minimum [Member]</t>
        </is>
      </c>
    </row>
    <row r="93">
      <c r="A93" s="4" t="inlineStr">
        <is>
          <t>Exercise price</t>
        </is>
      </c>
      <c r="K93" s="6" t="n">
        <v>850</v>
      </c>
    </row>
    <row r="94">
      <c r="A94" s="4" t="inlineStr">
        <is>
          <t>Warrant Amendment Agreement [Member] | Maximum [Member]</t>
        </is>
      </c>
    </row>
    <row r="95">
      <c r="A95" s="4" t="inlineStr">
        <is>
          <t>Exercise price</t>
        </is>
      </c>
      <c r="K95" s="9" t="n">
        <v>982.5</v>
      </c>
    </row>
    <row r="96">
      <c r="A96" s="4" t="inlineStr">
        <is>
          <t>Securities Purchase Agreement [Member] | Common Class A [Member] | On June 28, 2018 [Member] | Aspire Capital Fund LLC [Member]</t>
        </is>
      </c>
    </row>
    <row r="97">
      <c r="A97" s="4" t="inlineStr">
        <is>
          <t>Exercise price</t>
        </is>
      </c>
      <c r="H97" s="9" t="n">
        <v>982.5</v>
      </c>
    </row>
    <row r="98">
      <c r="A98" s="4" t="inlineStr">
        <is>
          <t>Proceeds from exercise of warrants</t>
        </is>
      </c>
      <c r="H98" s="6" t="n">
        <v>2500000</v>
      </c>
    </row>
    <row r="99">
      <c r="A99" s="4" t="inlineStr">
        <is>
          <t>Purchase of warrants</t>
        </is>
      </c>
      <c r="J99" s="5" t="n">
        <v>8000000</v>
      </c>
      <c r="K99" s="5" t="n">
        <v>0</v>
      </c>
      <c r="L99" s="5" t="n">
        <v>8000000</v>
      </c>
    </row>
    <row r="100">
      <c r="A100" s="4" t="inlineStr">
        <is>
          <t>Warrants to purchase preferred shares</t>
        </is>
      </c>
      <c r="H100" s="5" t="n">
        <v>1250000</v>
      </c>
    </row>
    <row r="101">
      <c r="A101" s="4" t="inlineStr">
        <is>
          <t>Issuance of preferred stock</t>
        </is>
      </c>
      <c r="H101" s="5" t="n">
        <v>2500</v>
      </c>
    </row>
    <row r="102">
      <c r="A102" s="4" t="inlineStr">
        <is>
          <t>30 Million Common Stock Purchase Agreement [Member] | Common Class A [Member] | Aspire Capital Fund LLC [Member]</t>
        </is>
      </c>
    </row>
    <row r="103">
      <c r="A103" s="4" t="inlineStr">
        <is>
          <t>Stock issued during period, shares</t>
        </is>
      </c>
      <c r="C103" s="5" t="n">
        <v>300000</v>
      </c>
    </row>
    <row r="104">
      <c r="A104" s="4" t="inlineStr">
        <is>
          <t>Series 1 warrants [Member]</t>
        </is>
      </c>
    </row>
    <row r="105">
      <c r="A105" s="4" t="inlineStr">
        <is>
          <t>Warrants exercise each month</t>
        </is>
      </c>
      <c r="F105" s="6" t="n">
        <v>400000</v>
      </c>
      <c r="K105" s="6" t="n">
        <v>400000</v>
      </c>
    </row>
    <row r="106">
      <c r="A106" s="4" t="inlineStr">
        <is>
          <t>Exercised</t>
        </is>
      </c>
      <c r="K106" s="5" t="n">
        <v>659448</v>
      </c>
    </row>
    <row r="107">
      <c r="A107" s="4" t="inlineStr">
        <is>
          <t>Series 4 warrant [Member] | Securities Purchase Agreement [Member] | Series B [Member]</t>
        </is>
      </c>
    </row>
    <row r="108">
      <c r="A108" s="4" t="inlineStr">
        <is>
          <t>Issuance of additional series B preferred stock</t>
        </is>
      </c>
      <c r="F108" s="5" t="n">
        <v>100</v>
      </c>
    </row>
    <row r="109">
      <c r="A109" s="4" t="inlineStr">
        <is>
          <t>Warrants amedment description</t>
        </is>
      </c>
      <c r="H109" s="4" t="inlineStr">
        <is>
          <t>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t>
        </is>
      </c>
    </row>
    <row r="110">
      <c r="A110" s="4" t="inlineStr">
        <is>
          <t>Warrants purhase</t>
        </is>
      </c>
      <c r="F110" s="5" t="n">
        <v>2500</v>
      </c>
    </row>
    <row r="111">
      <c r="A111" s="4" t="inlineStr">
        <is>
          <t>Warrant exercised</t>
        </is>
      </c>
      <c r="E111" s="6" t="n">
        <v>2000000</v>
      </c>
      <c r="F111" s="6" t="n">
        <v>2000000</v>
      </c>
    </row>
    <row r="112">
      <c r="A112" s="4" t="inlineStr">
        <is>
          <t>Exercise price</t>
        </is>
      </c>
      <c r="E112" s="9" t="n">
        <v>982.5</v>
      </c>
    </row>
    <row r="113">
      <c r="A113" s="4" t="inlineStr">
        <is>
          <t>Proceeds from exercise of warrants</t>
        </is>
      </c>
      <c r="E113" s="6" t="n">
        <v>2500000</v>
      </c>
    </row>
    <row r="114">
      <c r="A114" s="4" t="inlineStr">
        <is>
          <t>Warrant [Member]</t>
        </is>
      </c>
    </row>
    <row r="115">
      <c r="A115" s="4" t="inlineStr">
        <is>
          <t>Exercised</t>
        </is>
      </c>
      <c r="K115" s="5" t="n">
        <v>8000000</v>
      </c>
      <c r="L115" s="4" t="inlineStr">
        <is>
          <t xml:space="preserve"> </t>
        </is>
      </c>
    </row>
    <row r="116">
      <c r="A116" s="4" t="inlineStr">
        <is>
          <t>Stock issuance cost</t>
        </is>
      </c>
      <c r="K116" s="6" t="n">
        <v>32000</v>
      </c>
    </row>
    <row r="117">
      <c r="A117" s="4" t="inlineStr">
        <is>
          <t>Warrant [Member] | On October 5, 2018 [Member]</t>
        </is>
      </c>
    </row>
    <row r="118">
      <c r="A118" s="4" t="inlineStr">
        <is>
          <t>Proceeds from issuance of shares</t>
        </is>
      </c>
      <c r="H118" s="6" t="n">
        <v>2000000</v>
      </c>
    </row>
    <row r="119">
      <c r="A119" s="4" t="inlineStr">
        <is>
          <t>Beginning balance, Shares</t>
        </is>
      </c>
      <c r="H119" s="5" t="n">
        <v>2000</v>
      </c>
    </row>
    <row r="120">
      <c r="A120" s="4" t="inlineStr">
        <is>
          <t>Sale of preferred stock</t>
        </is>
      </c>
      <c r="H120" s="5" t="n">
        <v>1250</v>
      </c>
    </row>
    <row r="121">
      <c r="A121" s="4" t="inlineStr">
        <is>
          <t>Warrants to purchase additional shares</t>
        </is>
      </c>
      <c r="H121" s="5" t="n">
        <v>8000</v>
      </c>
    </row>
    <row r="122">
      <c r="A122" s="4" t="inlineStr">
        <is>
          <t>Conversion cap limits description</t>
        </is>
      </c>
      <c r="H122" s="4" t="inlineStr">
        <is>
          <t>The conversion cap limits conversions by the holders to the greater of $75,000 and an amount equal to 30% of the aggregate dollar trading volume of the Company&amp;#8217;s common stock for the five trading days immediately preceding, and including, the conversion date.</t>
        </is>
      </c>
    </row>
    <row r="123">
      <c r="A123" s="4" t="inlineStr">
        <is>
          <t>Purchase of warrants</t>
        </is>
      </c>
      <c r="K123" s="5" t="n">
        <v>8000000</v>
      </c>
    </row>
    <row r="124">
      <c r="A124" s="4" t="inlineStr">
        <is>
          <t>Warrant [Member] | On June 28, 2018 [Member]</t>
        </is>
      </c>
    </row>
    <row r="125">
      <c r="A125" s="4" t="inlineStr">
        <is>
          <t>Beginning balance, Shares</t>
        </is>
      </c>
      <c r="H125" s="5" t="n">
        <v>2000</v>
      </c>
    </row>
    <row r="126">
      <c r="A126" s="4" t="inlineStr">
        <is>
          <t>Purchase of warrants</t>
        </is>
      </c>
      <c r="K126" s="5" t="n">
        <v>8000000</v>
      </c>
    </row>
    <row r="127">
      <c r="A127" s="4" t="inlineStr">
        <is>
          <t>Series 2 warrant [Member] | Securities Purchase Agreement [Member] | Series B [Member]</t>
        </is>
      </c>
    </row>
    <row r="128">
      <c r="A128" s="4" t="inlineStr">
        <is>
          <t>Issuance of additional series B preferred stock</t>
        </is>
      </c>
      <c r="F128" s="5" t="n">
        <v>100</v>
      </c>
      <c r="H128" s="5" t="n">
        <v>2500000</v>
      </c>
    </row>
    <row r="129">
      <c r="A129" s="4" t="inlineStr">
        <is>
          <t>Warrants amedment description</t>
        </is>
      </c>
      <c r="F129" s="4" t="inlineStr">
        <is>
          <t>In addition, the Company extended the termination date for the Series 1 warrants issued in October 2018 by six months, and has agreed to issue one additional share of preferred stock to the Series B investors for each five shares issued upon the exercise of the existing warrants or Series 4 warrants through November 9, 2019, up to a maximum of 400 shares of preferred stock, all 400 shares of which had been issued as of June 30, 2020.</t>
        </is>
      </c>
      <c r="H129" s="4" t="inlineStr">
        <is>
          <t>In addition, the Company extended the termination date for the Series 1 warrants issued in October 2018 by six months, and has agreed to issue one additional share of preferred stock to the Series B investors for each five shares issued upon the exercise of the existing warrants or Series 4 warrants through November 9, 2019, up to a maximum of 400 shares of preferred stock, all 400 shares of which had been issued as of June 30, 2020.</t>
        </is>
      </c>
    </row>
    <row r="130">
      <c r="A130" s="4" t="inlineStr">
        <is>
          <t>Exercise price</t>
        </is>
      </c>
      <c r="E130" s="9" t="n">
        <v>982.5</v>
      </c>
      <c r="H130" s="9" t="n">
        <v>982.5</v>
      </c>
    </row>
    <row r="131">
      <c r="A131" s="4" t="inlineStr">
        <is>
          <t>Proceeds from exercise of warrants</t>
        </is>
      </c>
      <c r="E131" s="6" t="n">
        <v>2500000</v>
      </c>
    </row>
    <row r="132">
      <c r="A132" s="4" t="inlineStr">
        <is>
          <t>Warrants to purchase preferred shares</t>
        </is>
      </c>
      <c r="F132" s="5" t="n">
        <v>2500</v>
      </c>
      <c r="H132" s="5" t="n">
        <v>1250000</v>
      </c>
    </row>
    <row r="133">
      <c r="A133" s="4" t="inlineStr">
        <is>
          <t>Terms of agreement</t>
        </is>
      </c>
      <c r="F133" s="4" t="inlineStr">
        <is>
          <t>The Series B investors have agreed, subject to the conditions set forth therein, to exercise existing warrants to purchase 500 shares of preferred stock and to amend the existing warrants to permit the Company to compel the exercise of up to $400,000 of existing warrants each calendar month commencing June 3, 2019 and ending November 1, 2019, or, if earlier, until the aggregate amount of the forced exercises is $2,000,000.</t>
        </is>
      </c>
    </row>
    <row r="134">
      <c r="A134" s="4" t="inlineStr">
        <is>
          <t>Series 3 warrant [Member] | Securities Purchase Agreement [Member] | Series 1-4 [Member]</t>
        </is>
      </c>
    </row>
    <row r="135">
      <c r="A135" s="4" t="inlineStr">
        <is>
          <t>Exercise price</t>
        </is>
      </c>
      <c r="H135" s="9" t="n">
        <v>982.5</v>
      </c>
    </row>
    <row r="136">
      <c r="A136" s="4" t="inlineStr">
        <is>
          <t>Proceeds from exercise of warrants</t>
        </is>
      </c>
      <c r="H136" s="6" t="n">
        <v>2900000</v>
      </c>
    </row>
    <row r="137">
      <c r="A137" s="4" t="inlineStr">
        <is>
          <t>Warrants to purchase preferred shares</t>
        </is>
      </c>
      <c r="H137" s="5" t="n">
        <v>1500000</v>
      </c>
    </row>
    <row r="138">
      <c r="A138" s="4" t="inlineStr">
        <is>
          <t>Issuance of preferred stock</t>
        </is>
      </c>
      <c r="H138" s="5" t="n">
        <v>3000</v>
      </c>
    </row>
    <row r="139">
      <c r="A139" s="4" t="inlineStr">
        <is>
          <t>Preferred stock, shares outstanding (in shares)</t>
        </is>
      </c>
      <c r="K139" s="5" t="n">
        <v>1196</v>
      </c>
    </row>
    <row r="140">
      <c r="A140" s="4" t="inlineStr">
        <is>
          <t>Series 1-2 warrants [Member] | Series B [Member]</t>
        </is>
      </c>
    </row>
    <row r="141">
      <c r="A141" s="4" t="inlineStr">
        <is>
          <t>Proceeds from warrant exercises</t>
        </is>
      </c>
      <c r="H141" s="6" t="n">
        <v>2900000</v>
      </c>
    </row>
    <row r="142">
      <c r="A142" s="4" t="inlineStr">
        <is>
          <t>Exercise price</t>
        </is>
      </c>
      <c r="H142" s="9" t="n">
        <v>982.5</v>
      </c>
    </row>
    <row r="143">
      <c r="A143" s="4" t="inlineStr">
        <is>
          <t>Warrants to purchase preferred shares</t>
        </is>
      </c>
      <c r="H143" s="5" t="n">
        <v>1500000</v>
      </c>
      <c r="J143" s="5" t="n">
        <v>2780</v>
      </c>
      <c r="K143" s="5" t="n">
        <v>7720</v>
      </c>
    </row>
    <row r="144">
      <c r="A144" s="4" t="inlineStr">
        <is>
          <t>Preferred stock shares issued</t>
        </is>
      </c>
      <c r="H144" s="5" t="n">
        <v>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t>
        </is>
      </c>
      <c r="B1" s="2" t="inlineStr">
        <is>
          <t>12 Months Ended</t>
        </is>
      </c>
    </row>
    <row r="2">
      <c r="B2" s="2" t="inlineStr">
        <is>
          <t>Jun. 30, 2020</t>
        </is>
      </c>
      <c r="C2" s="2" t="inlineStr">
        <is>
          <t>Jun. 30, 2019</t>
        </is>
      </c>
    </row>
    <row r="3">
      <c r="A3" s="4" t="inlineStr">
        <is>
          <t>Issuance of preferred stock by exercise of warrants</t>
        </is>
      </c>
      <c r="B3" s="6" t="n">
        <v>0</v>
      </c>
      <c r="C3" s="6" t="n">
        <v>17000</v>
      </c>
    </row>
    <row r="4">
      <c r="A4" s="4" t="inlineStr">
        <is>
          <t>5% accrued dividend (1) - for the year ended 6.30.2019</t>
        </is>
      </c>
      <c r="B4" s="5" t="n">
        <v>52000</v>
      </c>
      <c r="C4" s="5" t="n">
        <v>52000</v>
      </c>
    </row>
    <row r="5">
      <c r="A5" s="4" t="inlineStr">
        <is>
          <t>Series B 5 Percent Convertible Preferred Stock [Member]</t>
        </is>
      </c>
    </row>
    <row r="6">
      <c r="A6" s="4" t="inlineStr">
        <is>
          <t>Beginning Balance, July 1, 2018</t>
        </is>
      </c>
      <c r="C6" s="5" t="n">
        <v>0</v>
      </c>
    </row>
    <row r="7">
      <c r="A7" s="4" t="inlineStr">
        <is>
          <t>Issuance of preferred stock at fair value</t>
        </is>
      </c>
      <c r="C7" s="5" t="n">
        <v>1116000</v>
      </c>
    </row>
    <row r="8">
      <c r="A8" s="4" t="inlineStr">
        <is>
          <t>Issuance of preferred stock by exercise of warrants</t>
        </is>
      </c>
      <c r="C8" s="5" t="n">
        <v>2895000</v>
      </c>
    </row>
    <row r="9">
      <c r="A9" s="4" t="inlineStr">
        <is>
          <t>Conversion of preferred stock to common stock</t>
        </is>
      </c>
      <c r="C9" s="5" t="n">
        <v>-3068000</v>
      </c>
    </row>
    <row r="10">
      <c r="A10" s="4" t="inlineStr">
        <is>
          <t>Change in fair value of preferred stock due to modification of terms</t>
        </is>
      </c>
      <c r="C10" s="5" t="n">
        <v>-357000</v>
      </c>
    </row>
    <row r="11">
      <c r="A11" s="4" t="inlineStr">
        <is>
          <t>Issuance of 100 shares valued at $535.12 per share Series B Preferred Stock per May 2019 Modification</t>
        </is>
      </c>
      <c r="C11" s="5" t="n">
        <v>54000</v>
      </c>
    </row>
    <row r="12">
      <c r="A12" s="4" t="inlineStr">
        <is>
          <t>Contingent consideration of 400 extra shares</t>
        </is>
      </c>
      <c r="C12" s="5" t="n">
        <v>214000</v>
      </c>
    </row>
    <row r="13">
      <c r="A13" s="4" t="inlineStr">
        <is>
          <t>5% accrued dividend (1) - for the year ended 6.30.2019</t>
        </is>
      </c>
      <c r="C13" s="5" t="n">
        <v>42000</v>
      </c>
    </row>
    <row r="14">
      <c r="A14" s="4" t="inlineStr">
        <is>
          <t>Settlement of accrued dividend by issuance of PS</t>
        </is>
      </c>
      <c r="C14" s="5" t="n">
        <v>-17000</v>
      </c>
    </row>
    <row r="15">
      <c r="A15" s="4" t="inlineStr">
        <is>
          <t>Ending Balance, June 30, 2019</t>
        </is>
      </c>
      <c r="C15" s="6" t="n">
        <v>879000</v>
      </c>
    </row>
    <row r="16">
      <c r="A16" s="4" t="inlineStr">
        <is>
          <t>Beginning Balance</t>
        </is>
      </c>
      <c r="B16" s="5" t="n">
        <v>879000</v>
      </c>
    </row>
    <row r="17">
      <c r="A17" s="4" t="inlineStr">
        <is>
          <t>Change in fair value of preferred stock due to modification of terms</t>
        </is>
      </c>
      <c r="B17" s="5" t="n">
        <v>-102000</v>
      </c>
    </row>
    <row r="18">
      <c r="A18" s="4" t="inlineStr">
        <is>
          <t>Issuance of preferred stock through accrued dividend, valued at fair value</t>
        </is>
      </c>
      <c r="B18" s="5" t="n">
        <v>34000</v>
      </c>
    </row>
    <row r="19">
      <c r="A19" s="4" t="inlineStr">
        <is>
          <t>Issuance of preferred stock by exercise of warrants</t>
        </is>
      </c>
      <c r="B19" s="5" t="n">
        <v>4243000</v>
      </c>
    </row>
    <row r="20">
      <c r="A20" s="4" t="inlineStr">
        <is>
          <t>Conversion of preferred stock to common stock</t>
        </is>
      </c>
      <c r="B20" s="5" t="n">
        <v>-5029000</v>
      </c>
    </row>
    <row r="21">
      <c r="A21" s="4" t="inlineStr">
        <is>
          <t>5% accrued dividend (1) - for the year ended 6.30.2020</t>
        </is>
      </c>
      <c r="B21" s="5" t="n">
        <v>52000</v>
      </c>
    </row>
    <row r="22">
      <c r="A22" s="4" t="inlineStr">
        <is>
          <t>Settlement of accrued dividend by issuance of PS</t>
        </is>
      </c>
      <c r="B22" s="5" t="n">
        <v>-64000</v>
      </c>
    </row>
    <row r="23">
      <c r="A23" s="4" t="inlineStr">
        <is>
          <t>Allocated the accrued dividends to current liability</t>
        </is>
      </c>
      <c r="B23" s="5" t="n">
        <v>-13000</v>
      </c>
    </row>
    <row r="24">
      <c r="A24" s="4" t="inlineStr">
        <is>
          <t>Balance, June 30, 2020</t>
        </is>
      </c>
      <c r="B2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Narrative) - Series B Convertible Preferred Stock [Member] - USD ($)</t>
        </is>
      </c>
      <c r="B1" s="2" t="inlineStr">
        <is>
          <t>12 Months Ended</t>
        </is>
      </c>
    </row>
    <row r="2">
      <c r="B2" s="2" t="inlineStr">
        <is>
          <t>Jun. 30, 2020</t>
        </is>
      </c>
      <c r="C2" s="2" t="inlineStr">
        <is>
          <t>Jun. 30, 2019</t>
        </is>
      </c>
    </row>
    <row r="3">
      <c r="A3" s="4" t="inlineStr">
        <is>
          <t>Dividends recorded as interest expense</t>
        </is>
      </c>
      <c r="B3" s="6" t="n">
        <v>52000</v>
      </c>
      <c r="C3" s="6" t="n">
        <v>42000</v>
      </c>
    </row>
    <row r="4">
      <c r="A4" s="4" t="inlineStr">
        <is>
          <t>Amount of series B preferred stock dividends paid</t>
        </is>
      </c>
      <c r="B4" s="5" t="n">
        <v>64000</v>
      </c>
    </row>
    <row r="5">
      <c r="A5" s="4" t="inlineStr">
        <is>
          <t>Accrued dividend</t>
        </is>
      </c>
      <c r="B5" s="6" t="n">
        <v>1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Jun. 30, 2020</t>
        </is>
      </c>
      <c r="C2" s="2" t="inlineStr">
        <is>
          <t>Jun. 30, 2019</t>
        </is>
      </c>
    </row>
    <row r="3">
      <c r="A3" s="3" t="inlineStr">
        <is>
          <t>Income Taxes</t>
        </is>
      </c>
    </row>
    <row r="4">
      <c r="A4" s="4" t="inlineStr">
        <is>
          <t>Book income at federal statutory rate</t>
        </is>
      </c>
      <c r="B4" s="4" t="inlineStr">
        <is>
          <t>21.00%</t>
        </is>
      </c>
      <c r="C4" s="4" t="inlineStr">
        <is>
          <t>21.00%</t>
        </is>
      </c>
    </row>
    <row r="5">
      <c r="A5" s="4" t="inlineStr">
        <is>
          <t>State income tax, net of federal tax benefit</t>
        </is>
      </c>
      <c r="B5" s="4" t="inlineStr">
        <is>
          <t>6.32%</t>
        </is>
      </c>
      <c r="C5" s="4" t="inlineStr">
        <is>
          <t>6.64%</t>
        </is>
      </c>
    </row>
    <row r="6">
      <c r="A6" s="4" t="inlineStr">
        <is>
          <t>Change in valuation allowance</t>
        </is>
      </c>
      <c r="B6" s="4" t="inlineStr">
        <is>
          <t>(30.44%)</t>
        </is>
      </c>
      <c r="C6" s="4" t="inlineStr">
        <is>
          <t>(43.68%)</t>
        </is>
      </c>
    </row>
    <row r="7">
      <c r="A7" s="4" t="inlineStr">
        <is>
          <t>Research and development credit</t>
        </is>
      </c>
      <c r="B7" s="4" t="inlineStr">
        <is>
          <t>4.20%</t>
        </is>
      </c>
      <c r="C7" s="4" t="inlineStr">
        <is>
          <t>5.00%</t>
        </is>
      </c>
    </row>
    <row r="8">
      <c r="A8" s="4" t="inlineStr">
        <is>
          <t>Permanent difference</t>
        </is>
      </c>
      <c r="B8" s="4" t="inlineStr">
        <is>
          <t>0.00%</t>
        </is>
      </c>
      <c r="C8" s="4" t="inlineStr">
        <is>
          <t>1.05%</t>
        </is>
      </c>
    </row>
    <row r="9">
      <c r="A9" s="4" t="inlineStr">
        <is>
          <t>Change in Federal Statutory Rate</t>
        </is>
      </c>
      <c r="B9" s="4" t="inlineStr">
        <is>
          <t>0.00%</t>
        </is>
      </c>
      <c r="C9" s="4" t="inlineStr">
        <is>
          <t>0.00%</t>
        </is>
      </c>
    </row>
    <row r="10">
      <c r="A10" s="4" t="inlineStr">
        <is>
          <t>Others - net</t>
        </is>
      </c>
      <c r="B10" s="4" t="inlineStr">
        <is>
          <t>(1.08%)</t>
        </is>
      </c>
      <c r="C10" s="4" t="inlineStr">
        <is>
          <t>9.99%</t>
        </is>
      </c>
    </row>
    <row r="11">
      <c r="A11" s="4" t="inlineStr">
        <is>
          <t>Total</t>
        </is>
      </c>
      <c r="B11" s="4" t="inlineStr">
        <is>
          <t>0.00%</t>
        </is>
      </c>
      <c r="C11"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Deferred tax asset:</t>
        </is>
      </c>
    </row>
    <row r="3">
      <c r="A3" s="4" t="inlineStr">
        <is>
          <t>Net operating loss carry forwards</t>
        </is>
      </c>
      <c r="B3" s="6" t="n">
        <v>23160000</v>
      </c>
      <c r="C3" s="6" t="n">
        <v>21416000</v>
      </c>
    </row>
    <row r="4">
      <c r="A4" s="4" t="inlineStr">
        <is>
          <t>Accrued payroll</t>
        </is>
      </c>
      <c r="B4" s="5" t="n">
        <v>807000</v>
      </c>
      <c r="C4" s="5" t="n">
        <v>807000</v>
      </c>
    </row>
    <row r="5">
      <c r="A5" s="4" t="inlineStr">
        <is>
          <t>Stock compensation</t>
        </is>
      </c>
      <c r="B5" s="5" t="n">
        <v>2943000</v>
      </c>
      <c r="C5" s="5" t="n">
        <v>2943000</v>
      </c>
    </row>
    <row r="6">
      <c r="A6" s="4" t="inlineStr">
        <is>
          <t>Research and development credit</t>
        </is>
      </c>
      <c r="B6" s="5" t="n">
        <v>5473000</v>
      </c>
      <c r="C6" s="5" t="n">
        <v>5193000</v>
      </c>
    </row>
    <row r="7">
      <c r="A7" s="4" t="inlineStr">
        <is>
          <t>Other</t>
        </is>
      </c>
      <c r="B7" s="5" t="n">
        <v>100000</v>
      </c>
      <c r="C7" s="5" t="n">
        <v>100000</v>
      </c>
    </row>
    <row r="8">
      <c r="A8" s="4" t="inlineStr">
        <is>
          <t>Deferred tax assets, Total</t>
        </is>
      </c>
      <c r="B8" s="5" t="n">
        <v>32483000</v>
      </c>
      <c r="C8" s="5" t="n">
        <v>30459000</v>
      </c>
    </row>
    <row r="9">
      <c r="A9" s="4" t="inlineStr">
        <is>
          <t>Valuation allowance</t>
        </is>
      </c>
      <c r="B9" s="5" t="n">
        <v>-32483000</v>
      </c>
      <c r="C9" s="5" t="n">
        <v>-30459000</v>
      </c>
    </row>
    <row r="10">
      <c r="A10" s="4" t="inlineStr">
        <is>
          <t>Total deferred taxes</t>
        </is>
      </c>
      <c r="B10" s="6" t="n">
        <v>0</v>
      </c>
      <c r="C1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Details Narrative)</t>
        </is>
      </c>
      <c r="B1" s="2" t="inlineStr">
        <is>
          <t>12 Months Ended</t>
        </is>
      </c>
    </row>
    <row r="2">
      <c r="B2" s="2" t="inlineStr">
        <is>
          <t>Jun. 30, 2020USD ($)</t>
        </is>
      </c>
    </row>
    <row r="3">
      <c r="A3" s="3" t="inlineStr">
        <is>
          <t>Income Taxes</t>
        </is>
      </c>
    </row>
    <row r="4">
      <c r="A4" s="4" t="inlineStr">
        <is>
          <t>Operating loss carryforward</t>
        </is>
      </c>
      <c r="B4" s="6" t="n">
        <v>84770000</v>
      </c>
    </row>
    <row r="5">
      <c r="A5" s="4" t="inlineStr">
        <is>
          <t>Description for the ability to carryforward losses</t>
        </is>
      </c>
      <c r="B5" s="4" t="inlineStr">
        <is>
          <t xml:space="preserve">The 20-year limitation was eliminated for losses incurred for the 2018 tax year, giving the taxpayer the ability to carry forward losses indefinitely. However, NOL carry forward arising after January 1, 2018, will now be limited to 80% of taxable incom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ubsequent Event (Details narrative) - USD ($)</t>
        </is>
      </c>
      <c r="B1" s="2" t="inlineStr">
        <is>
          <t>1 Months Ended</t>
        </is>
      </c>
      <c r="C1" s="2" t="inlineStr">
        <is>
          <t>12 Months Ended</t>
        </is>
      </c>
    </row>
    <row r="2">
      <c r="B2" s="2" t="inlineStr">
        <is>
          <t>Jul. 31, 2020</t>
        </is>
      </c>
      <c r="C2" s="2" t="inlineStr">
        <is>
          <t>Jun. 30, 2020</t>
        </is>
      </c>
      <c r="D2" s="2" t="inlineStr">
        <is>
          <t>Jun. 30, 2019</t>
        </is>
      </c>
      <c r="E2" s="2" t="inlineStr">
        <is>
          <t>Sep. 08, 2020</t>
        </is>
      </c>
      <c r="F2" s="2" t="inlineStr">
        <is>
          <t>Dec. 29, 2010</t>
        </is>
      </c>
    </row>
    <row r="3">
      <c r="A3" s="4" t="inlineStr">
        <is>
          <t>Proceeds from warrant exercises</t>
        </is>
      </c>
      <c r="C3" s="6" t="n">
        <v>6701000</v>
      </c>
      <c r="D3" s="6" t="n">
        <v>2731000</v>
      </c>
    </row>
    <row r="4">
      <c r="A4" s="4" t="inlineStr">
        <is>
          <t>Subsequent Event [Member] | Aspire Capital [Member]</t>
        </is>
      </c>
    </row>
    <row r="5">
      <c r="A5" s="4" t="inlineStr">
        <is>
          <t>Common stock, shares purchased by aspire capital</t>
        </is>
      </c>
      <c r="B5" s="6" t="n">
        <v>30000000</v>
      </c>
    </row>
    <row r="6">
      <c r="A6" s="4" t="inlineStr">
        <is>
          <t>Common stock, shares issued as commitment fee</t>
        </is>
      </c>
      <c r="B6" s="5" t="n">
        <v>6250000</v>
      </c>
    </row>
    <row r="7">
      <c r="A7" s="4" t="inlineStr">
        <is>
          <t>Agreement term</t>
        </is>
      </c>
      <c r="B7" s="4" t="inlineStr">
        <is>
          <t>24 months</t>
        </is>
      </c>
    </row>
    <row r="8">
      <c r="A8" s="4" t="inlineStr">
        <is>
          <t>Commitment fee</t>
        </is>
      </c>
      <c r="B8" s="6" t="n">
        <v>1400000</v>
      </c>
    </row>
    <row r="9">
      <c r="A9" s="4" t="inlineStr">
        <is>
          <t>Subsequent Event [Member] | Common Class B [Member] | Mr. Ehrlich [Member]</t>
        </is>
      </c>
    </row>
    <row r="10">
      <c r="A10" s="4" t="inlineStr">
        <is>
          <t>Beginning balance, Shares</t>
        </is>
      </c>
      <c r="E10" s="5" t="n">
        <v>1787762</v>
      </c>
    </row>
    <row r="11">
      <c r="A11" s="4" t="inlineStr">
        <is>
          <t>Common stock, par value</t>
        </is>
      </c>
      <c r="E11" s="8" t="n">
        <v>0.0001</v>
      </c>
    </row>
    <row r="12">
      <c r="A12" s="4" t="inlineStr">
        <is>
          <t>Subsequent Event [Member] | Series B Convertible Preferred Stock [Member]</t>
        </is>
      </c>
    </row>
    <row r="13">
      <c r="A13" s="4" t="inlineStr">
        <is>
          <t>Proceeds from warrant exercises</t>
        </is>
      </c>
      <c r="B13" s="6" t="n">
        <v>1800000</v>
      </c>
    </row>
    <row r="14">
      <c r="A14" s="4" t="inlineStr">
        <is>
          <t>Preferred stock converted into common stock, shares</t>
        </is>
      </c>
      <c r="B14" s="5" t="n">
        <v>8500000</v>
      </c>
    </row>
    <row r="15">
      <c r="A15" s="4" t="inlineStr">
        <is>
          <t>Subsequent Event [Member] | 2010 Equity Incentive Plan [Member]</t>
        </is>
      </c>
    </row>
    <row r="16">
      <c r="A16" s="4" t="inlineStr">
        <is>
          <t>Common stock, Purchase price</t>
        </is>
      </c>
      <c r="F16" s="9" t="n">
        <v>0.11</v>
      </c>
    </row>
    <row r="17">
      <c r="A17" s="4" t="inlineStr">
        <is>
          <t>Cancellation of indebtedness</t>
        </is>
      </c>
      <c r="F17" s="6" t="n">
        <v>242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Nature of Operations</t>
        </is>
      </c>
      <c r="B1" s="2" t="inlineStr">
        <is>
          <t>12 Months Ended</t>
        </is>
      </c>
    </row>
    <row r="2">
      <c r="B2" s="2" t="inlineStr">
        <is>
          <t>Jun. 30, 2020</t>
        </is>
      </c>
    </row>
    <row r="3">
      <c r="A3" s="3" t="inlineStr">
        <is>
          <t>Basis of Presentation and Nature of Operations</t>
        </is>
      </c>
    </row>
    <row r="4">
      <c r="A4" s="4" t="inlineStr">
        <is>
          <t>Note 1. Basis of Presentation and Nature of Operations</t>
        </is>
      </c>
      <c r="B4" s="4" t="inlineStr">
        <is>
          <t>Innovation Pharmaceuticals Inc. (“Innovation” or the “Company”) was incorporated on August 1, 2005 in the State of Nevada. Effective June 5, 2017, the Company amended its Articles of Incorporation and changed its name from Cellceutix Corporation to Innovation Pharmaceuticals Inc. On February 15, 2019, the Company formed IPIX Pharma Limited (“IPIX Pharma”), a wholly-owned subsidiary incorporated under the Companies Act 2014 of Ireland. IPIX Pharma is a Private Company Limited by Shares. The subsidiary will serve as a key hub for strategic collaboration with European companies and medical communities in addition to providing cost-saving efficiencies and flexibility with respect to developing Brilacidin under European Medicines Agency standards. The Company is a clinical stage biopharmaceutical company. The Company’s common stock is quoted on OTCQB, symbol “IPIX.” Basis of Consolidation These consolidated financial statements include the accounts of Innovation, a Nevada corporation, and our wholly-owned subsidiary, IPIX Pharma, an Ireland limited company. All significant intercompany transactions and balances have been eliminated in consolidation. Translation gains and losses for the years ended June 30, 2020 and 2019 were not significant.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and Kevetrin, and advancing them as quickly as possible along the regulatory pathway. We aim to develop the highest quality data and broadest intellectual property to support our compounds. We currently own all development and marketing rights to our products, other than the rights granted to Alfasigma S.p.A. in July 2019 for the development, manufacturing and commercialization of locally-administered Brilacidin for UP/UPS. In order to successfully develop and market our products, we may have to partner with additional companies. Prospective partners may require that we grant them significant development and/or commercialization rights in return for agreeing to share the risk of development and/or commerci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quidity</t>
        </is>
      </c>
      <c r="B1" s="2" t="inlineStr">
        <is>
          <t>12 Months Ended</t>
        </is>
      </c>
    </row>
    <row r="2">
      <c r="B2" s="2" t="inlineStr">
        <is>
          <t>Jun. 30, 2020</t>
        </is>
      </c>
    </row>
    <row r="3">
      <c r="A3" s="3" t="inlineStr">
        <is>
          <t>Liquidity</t>
        </is>
      </c>
    </row>
    <row r="4">
      <c r="A4" s="4" t="inlineStr">
        <is>
          <t>Note 2. Liquidity</t>
        </is>
      </c>
      <c r="B4" s="4" t="inlineStr">
        <is>
          <t>As of June 30, 2020, the Company’s cash amounted to $6.0 million and current liabilities amounted to $7.2 million. The Company had expended substantial funds on its clinical trials and expects to continue our spending on research and development expenditures. The Company’s net cash used in operating activities for the years ended June 30, 2020 was approximately $4.2 million, and current projections indicate that the Company will continue to have negative cash flows from operating activities for the foreseeable future. Our net losses incurred for the years ended June 30, 2020 and 2019, amounted to $6.6 million and $8.7 million, respectively, and we had a working capital deficit of approximately $1.2 million and $6.7 million, respectively, at June 30, 2020 and 2019. We anticipate that future budget expenditures will be approximately $8.2 million for the fiscal year ending June 30, 2021, including approximately $6.2 million for clinical activities, supportive research, and drug product. Alternatively, if we decide to pursue a more aggressive plan with our clinical trials, we will require additional sources of capital during the fiscal year 2021 to meet our working capital requirements for our planned clinical trials. Potential sources for capital include grant funding for COVID-19 research and equity financings (see below). There can be no assurances that we will be successful in receiving any grant funding for our programs. This assessment is based on current estimates and assumptions regarding our clinical development programs and business needs. Actual working capital requirements could differ materially from this above working capital projection. On July 31, 2020, the Company entered into a new common stock purchase agreement (the “2020 Agreement”) with Aspire Capital which provides that, upon the terms and subject to the conditions and limitations set forth therein, Aspire Capital is committed to purchase up to an aggregate of $30.0 million of the Company’s common stock over the 24-month term of the Agreement. In consideration for entering into the 2020 Agreement, the Company issued to Aspire Capital 6,250,000 shares of its Class A Common Stock as a commitment fee. The commitment fee of approximately $1.4 million was recorded as deferred financing costs and additional paid-in capital and this asset will be amortized over the life of the 2020 Agreement. Our ability to successfully raise sufficient funds through the sale of equity securities, when needed, is subject to many risks and uncertainties and even if we are successful, future equity issuances would result in dilution to our existing stockholders. Management believes that the amounts available from Aspire Capital and under the Company’s effective shelf registration statement will be sufficient to fund the Company’s operations for the next 12 months. If we are unable to generate enough working capital from our current or future financing agreements with Aspire Capital when needed or secure additional sources of funding, it may be necessary to significantly reduce our current rate of spending through reductions in staff and delaying, scaling back or stopping certain research and development programs, including more costly Phase 2 and Phase 3 clinical trials on our wholly-owned 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Recent Accounting Pronouncements</t>
        </is>
      </c>
      <c r="B1" s="2" t="inlineStr">
        <is>
          <t>12 Months Ended</t>
        </is>
      </c>
    </row>
    <row r="2">
      <c r="B2" s="2" t="inlineStr">
        <is>
          <t>Jun. 30, 2020</t>
        </is>
      </c>
    </row>
    <row r="3">
      <c r="A3" s="3" t="inlineStr">
        <is>
          <t>Basis of Presentation and Nature of Operations</t>
        </is>
      </c>
    </row>
    <row r="4">
      <c r="A4" s="4" t="inlineStr">
        <is>
          <t>Note 3. Significant Accounting Policies and Recent Accounting Pronouncements</t>
        </is>
      </c>
      <c r="B4" s="4" t="inlineStr">
        <is>
          <t xml:space="preserve">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Cash consists of bank deposits. There were no cash equivalents at June 30, 2020 and 2019. Equipment Equipment is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Equipment 5 Years Intangible Assets - Paten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20 and 2019, carrying value of patents was approximately $3,059,000 and $3,342,000, respectively. Amortization expense for the years ended June 30, 2020 and 2019, was approximately $372,000 and $370,000, respectively. As of June 30, 2020, the Company expensed the costs associated with obtaining patents that have not yet resulted in products or gained market acceptance and the Company has or will let these patents go abandoned. During the years ended June 30, 2020 and 2019, the patent expenses were insignificant.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years ended June 30, 2020 and 2019, the Company has recorded patent write offs of approximately $0 and $154,000, respectively and included in general and administrative expenses. Financial Instruments The Company’s financial instruments include cash, accounts payable, accrued liabilities and the preferred stock liability. The carrying amounts of these financial instruments approximate their fair value, due to the short-term nature of these items. The fair value hierarchy has the following three levels: Level 1 - quoted prices in active markets for identical assets and liabilities. Level 2 - observable inputs other than Level 1 inputs. Examples of Level 2 inputs include quoted prices in active markets for similar assets or liabilities and quoted prices for identical assets or liabilities in markets that are not active. Level 3 - unobservable inputs that reflect the Company’s own assumptions about the assumptions market participants would use in pricing the asset or liability. Certain Risks and Uncertainties 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years ended June 30, 2020 and 2019, the Company incurred approximately $2.8 million and $4.3 million of research and development costs, respectively. Concentrations of Credit Risk The Company maintains its cash in bank deposit and checking accounts that at times exceed federally insured limits of $250,000. Approximately $5.8 million is subject to credit risk at June 30, 2020. However, these cash balances are maintained at creditworthy financial institutions. The Company has not experienced any losses in such accounts and believes it is not exposed to any significant credit risk.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Accrued Outsourcing Costs 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Valuation of Equity Grants 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Merton valuation model and has elected to use the ratable method to amortize compensation expense over the vesting period of the grant. The Company accounts for equity instruments issued to nonemployees by valuing them using the Black-Scholes-Merton valuation model. The measurement of stock-based compensation is subject to periodic adjustments as the underlying equity instruments ves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The Company has identified its U.S. Federal income tax return and its State return in Massachusetts as its major tax jurisdictions. The fiscal 2017 and forward years are still open for examination. Basic Loss per Share 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years ended June 30, 2020 and 2019, because their effect was anti-dilutive. Weighted average shares of common stock outstanding used in the calculation of basic and diluted earnings per share were as follows: June 30, 2020 2019 Weighted average shares outstanding-basic 237,671,719 178,227,405 Dilutive options and restricted stock and warrants — — Weighted average shares outstanding-diluted 237,671,719 178,227,405 Antidilutive securities not included: Stock options 21,443,098 22,669,883 Stock options arising from convertible note payable and accrued interest 3,666,190 3,917,860 Restricted stock grants 116,787 1,729,288 Warrants — 8,000,000 Convertible preferred stock — 8,254,074 Total 25,226,075 44,571,105 Treasury Stock The Company accounts for treasury stock using the cost method. There were 659,448 shares and 228,218 shares of treasury stock outstanding, purchased at a total cumulative cost of $146,000 and $91,000 at June 30, 2020 and 2019, respectively (see Note 13. Equity Incentive Plans, Stock-Based Compensation, Exercise of Options and Warrants Outstanding). Treasury stock, representing shares of the Company’s common stock that have been acquired for payroll tax withholding on vested stock grants, is recorded at its acquisition cost and these shares are not considered outstanding. Revenue Recognition On July 1, 2019, the Company adopted the new accounting standard ASC 606 (Topic 606), Revenue from Contracts with Customers, and all the related amendments (“new revenue standard”) using the modified retrospective method applied to those contracts which were not completed as of July 1, 2019. The adoption of ASC Topic 606 did not have impact on the Company’s consolidated financial statements or cash flows, for the Company had no revenue and no contracts which were not completed as of July 1, 2019.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 form of their abilities to treat a disease or condition. Further, there is no expectation that the Company will undertake any activities to change the functionality of the drug formulas during the license periods (see Note 7. Exclusive License Agreement to the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Milestone Payments: Royalties: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n July 1, 2018, the Company adopted ASU 2018-07, Compensation – Stock Compensation (Topic 718): Improvements to Nonemployee Share-Based Payment Accounting. Beginning with the adoption of ASU 2018-07 options granted to our consultants are accounted for in the same manner as options issued to employee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Recently Adopted Accounting Pronouncements 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is new pronouncement has been adopted in the first quarter of fiscal 2020 and did not have a material effect on the Company’s financial position, results of operations or cash flows. Prior to July 1, 2019, the Company accounted for leases under ASC 840, Accounting for Leases. Effective July 1, 2019, the Company adopted the guidance of ASC 842, Leases, which requires an entity to recognize a right-of-use asset and a lease liability for virtually all leases. The Company adopted ASC 842 using a modified retrospective approach.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As a result, the comparative financial information has not been updated and the required disclosures prior to the date of adoption have not been updated and continue to be reported under the accounting standards in effect for those periods. The adoption of ASC 842 on July 1, 2019 resulted in the recognition of operating lease right-of-use assets of approximately $670,000, lease liabilities for operating leases of approximately $670,000, and a zero cumulative-effect adjustment to accumulated deficit. The Company elected to exclude from its balance sheets recognition of leases having a term of 12 months or less (“short-term leases”). Lease expense is recognized on a straight-line basis over the lease term. The Company determined that the operating lease right-of-use asset is impaired as of September 30, 2019, and it recognized an impairment loss of approximately $643,000, after recording amortization of the right-of-use asset for July, August, and September 2019 totaling approximately $27,000, resulting in a carrying value of $0 since September 30, 2019 (see Note 8. Operating Lease to the consolidated financial statements). In July 2017, the FASB issued Accounting Standards Update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9, did not have any impact on the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49:54Z</dcterms:created>
  <dcterms:modified xmlns:dcterms="http://purl.org/dc/terms/" xmlns:xsi="http://www.w3.org/2001/XMLSchema-instance" xsi:type="dcterms:W3CDTF">2020-09-14T16:49:54Z</dcterms:modified>
</cp:coreProperties>
</file>